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Accrued Expenses" sheetId="7" r:id="rId7"/>
    <s:sheet name="Stock-Based Compensation" sheetId="8" r:id="rId8"/>
    <s:sheet name="Common Stock Warrants" sheetId="9" r:id="rId9"/>
    <s:sheet name="Fair Value of Financial Instrum" sheetId="10" r:id="rId10"/>
    <s:sheet name="Loss Per Share" sheetId="11" r:id="rId11"/>
    <s:sheet name="Common Stock" sheetId="12" r:id="rId12"/>
    <s:sheet name="Commitments and Contingencies" sheetId="13" r:id="rId13"/>
    <s:sheet name="Galectin Sciences LLC" sheetId="14" r:id="rId14"/>
    <s:sheet name="Subsequent Events" sheetId="15" r:id="rId15"/>
    <s:sheet name="Accrued Expenses (Tables)" sheetId="16" r:id="rId16"/>
    <s:sheet name="Stock-Based Compensation (Table" sheetId="17" r:id="rId17"/>
    <s:sheet name="Common Stock Warrants (Tables)" sheetId="18" r:id="rId18"/>
    <s:sheet name="Loss Per Share (Tables)" sheetId="19" r:id="rId19"/>
    <s:sheet name="Basis of Presentation - Additio" sheetId="20" r:id="rId20"/>
    <s:sheet name="Accrued Expenses (Detail)" sheetId="21" r:id="rId21"/>
    <s:sheet name="Stock-Based Compensation Expens" sheetId="22" r:id="rId22"/>
    <s:sheet name="Summary of Stock Option Activit" sheetId="23" r:id="rId23"/>
    <s:sheet name="Stock-Based Compensation - Addi" sheetId="24" r:id="rId24"/>
    <s:sheet name="Weighted Average Assumptions Us" sheetId="25" r:id="rId25"/>
    <s:sheet name="Summary of Restricted Stock Gra" sheetId="26" r:id="rId26"/>
    <s:sheet name="Common Stock Warrant Activity (" sheetId="27" r:id="rId27"/>
    <s:sheet name="Dilutive Shares Which Could Exi" sheetId="28" r:id="rId28"/>
    <s:sheet name="Common Stock - Additional Infor" sheetId="29" r:id="rId29"/>
    <s:sheet name="Commitments and Contingencies -" sheetId="30" r:id="rId30"/>
    <s:sheet name="Galectin Science LLC - Addition" sheetId="31" r:id="rId31"/>
  </s:sheets>
  <s:definedNames/>
  <s:calcPr calcId="124519" calcMode="auto" fullCalcOnLoad="1"/>
</s:workbook>
</file>

<file path=xl/sharedStrings.xml><?xml version="1.0" encoding="utf-8"?>
<sst xmlns="http://schemas.openxmlformats.org/spreadsheetml/2006/main" uniqueCount="270">
  <si>
    <t>Document and Entity Information - shares</t>
  </si>
  <si>
    <t>9 Months Ended</t>
  </si>
  <si>
    <t>Sep. 30, 2015</t>
  </si>
  <si>
    <t>Nov. 05,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GALT</t>
  </si>
  <si>
    <t>Entity Registrant Name</t>
  </si>
  <si>
    <t>GALECTIN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Prepaid expenses and other current assets</t>
  </si>
  <si>
    <t>Total current assets</t>
  </si>
  <si>
    <t>Property and equipment, net</t>
  </si>
  <si>
    <t>Intangible assets, net</t>
  </si>
  <si>
    <t>Total assets</t>
  </si>
  <si>
    <t>Current liabilities:</t>
  </si>
  <si>
    <t>Accounts payable</t>
  </si>
  <si>
    <t>Accrued expenses</t>
  </si>
  <si>
    <t>Accrued dividends payable</t>
  </si>
  <si>
    <t>Total liabilities</t>
  </si>
  <si>
    <t>Commitments and contingencies (Note 8)</t>
  </si>
  <si>
    <t xml:space="preserve"> </t>
  </si>
  <si>
    <t>Stockholders' equity:</t>
  </si>
  <si>
    <t>Undesignated stock, $0.01 par value; 20,000,000 shares authorized, 8,001,000 designated at September 30, 2015 and December 31, 2014</t>
  </si>
  <si>
    <t>Series A 12% convertible preferred stock; 5,000,000 shares authorized, 1,377,500 and 1,402,500 issued and outstanding at September 30, 2015 and December 31, 2014, respectively, liquidation value $1,377,500 at September 30, 2015</t>
  </si>
  <si>
    <t>Common stock, $0.001 par value; 50,000,000 shares authorized at September 30, 2015 and December 31, 2014, 23,929,244 and 22,277,283 issued and outstanding at September 30, 2015 and December 31, 2014, respectively</t>
  </si>
  <si>
    <t>Additional paid-in capital</t>
  </si>
  <si>
    <t>Retained deficit</t>
  </si>
  <si>
    <t>Total stockholders' equity</t>
  </si>
  <si>
    <t>Total liabilities, redeemable convertible preferred stock and stockholders' equity</t>
  </si>
  <si>
    <t>Series B-1 12% redeemable convertible preferred stock</t>
  </si>
  <si>
    <t>Convertible preferred stock, value</t>
  </si>
  <si>
    <t>Series B-2 12% redeemable convertible preferred stock</t>
  </si>
  <si>
    <t>Series C super dividend convertible preferred stock</t>
  </si>
  <si>
    <t>Condensed Consolidated Balance Sheets (Parenthetical) - USD ($)</t>
  </si>
  <si>
    <t>Undesignated stock, par value</t>
  </si>
  <si>
    <t>Undesignated stock, shares authorized</t>
  </si>
  <si>
    <t>Undesignated stock, shares designated</t>
  </si>
  <si>
    <t>Series A 12% convertible preferred stock, shares authorized</t>
  </si>
  <si>
    <t>Series A 12% convertible preferred stock, issued</t>
  </si>
  <si>
    <t>Series A 12% convertible preferred stock, outstanding</t>
  </si>
  <si>
    <t>Series A 12% convertible preferred stock, liquidation value</t>
  </si>
  <si>
    <t>Common stock, par value</t>
  </si>
  <si>
    <t>Common stock, shares authorized</t>
  </si>
  <si>
    <t>Common stock, issued</t>
  </si>
  <si>
    <t>Common stock, outstanding</t>
  </si>
  <si>
    <t>Convertible preferred stock, shares authorized</t>
  </si>
  <si>
    <t>Convertible preferred stock, shares issued</t>
  </si>
  <si>
    <t>Convertible preferred stock, shares outstanding</t>
  </si>
  <si>
    <t>Convertible preferred stock, redemption value</t>
  </si>
  <si>
    <t>Convertible preferred stock, liquidation value</t>
  </si>
  <si>
    <t>Condensed Consolidated Statements of Operations - USD ($) shares in Thousands, $ in Thousands</t>
  </si>
  <si>
    <t>3 Months Ended</t>
  </si>
  <si>
    <t>Sep. 30, 2014</t>
  </si>
  <si>
    <t>Operating expenses:</t>
  </si>
  <si>
    <t>Research and development</t>
  </si>
  <si>
    <t>General and administrative</t>
  </si>
  <si>
    <t>Total operating expenses</t>
  </si>
  <si>
    <t>Total operating loss</t>
  </si>
  <si>
    <t>Other income (expense):</t>
  </si>
  <si>
    <t>Interest income</t>
  </si>
  <si>
    <t>Loss from equity method investment in Galectin Sciences, LLC</t>
  </si>
  <si>
    <t>Total other income (expense)</t>
  </si>
  <si>
    <t>Net loss</t>
  </si>
  <si>
    <t>Preferred stock dividends</t>
  </si>
  <si>
    <t>Preferred stock accretion</t>
  </si>
  <si>
    <t>Net loss applicable to common stockholders</t>
  </si>
  <si>
    <t>Net loss per common share - basic and diluted</t>
  </si>
  <si>
    <t>Weighted average common shares outstanding - basic and diluted</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Loss from equity method investment in Galectin Sciences LLC</t>
  </si>
  <si>
    <t>Changes in operating assets and liabilities:</t>
  </si>
  <si>
    <t>Prepaid expenses and other assets</t>
  </si>
  <si>
    <t>Accounts payable and accrued expenses (Notes 2 and 8)</t>
  </si>
  <si>
    <t>Net cash used in operating activities</t>
  </si>
  <si>
    <t>CASH FLOWS FROM INVESTING ACTIVITIES:</t>
  </si>
  <si>
    <t>Equity method investment in Galectin Sciences LLC</t>
  </si>
  <si>
    <t>Net cash used in investing activities</t>
  </si>
  <si>
    <t>CASH FLOWS FROM FINANCING ACTIVITIES:</t>
  </si>
  <si>
    <t>Net proceeds from issuance of common stock and warrants</t>
  </si>
  <si>
    <t>Proceeds from exercise of common stock warrants and options</t>
  </si>
  <si>
    <t>Net cash provided by financing activities</t>
  </si>
  <si>
    <t>NET INCREASE (DECREASE) IN CASH AND CASH EQUIVALENTS</t>
  </si>
  <si>
    <t>CASH AND CASH EQUIVALENTS, BEGINNING OF PERIOD</t>
  </si>
  <si>
    <t>CASH AND CASH EQUIVALENTS, END OF PERIOD</t>
  </si>
  <si>
    <t>NONCASH FINANCING ACTIVITIES:</t>
  </si>
  <si>
    <t>Payment of preferred stock dividends in common stock</t>
  </si>
  <si>
    <t>Basis of Presentation</t>
  </si>
  <si>
    <t>1. Basis of Presentation
Galectin Therapeutics Inc.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reflect all
adjustments which are, in the opinion of management, necessary to
present fairly the financial position of the Company as of
September 30, 2015 and the results of its operations for the
three and nine months ended September 30, 2015 and 2014 and
its cash flows for the nine months ended September 30, 2015
and 2014. All adjustments made to the interim financial statements
include all those of a normal and recurring nature. The Company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these financial statements are
available to be issued. The results for interim periods are not
necessarily indicative of results which may be expected for any
other interim period or for the full year. The unaudited condensed
consolidated financial statements of the Company should be read in
conjunction with its Annual Report on Form 10-K for the year ended
December 31, 2014.
The Company has operated at a loss since its inception and has had
no significant revenues. The Company anticipates that losses will
continue for the foreseeable future. At September 30, 2015,
the Company had $21.3 million of unrestricted cash and cash
equivalents available to fund future operations. The Company
believes that with the cash on hand at September 30, 2015,
there is sufficient cash to fund currently planned operations
through September 30, 2016. The Company’s ability to
fund operations after its current cash resources are exhausted
depends on its ability to obtain additional financing or achieve
profitable operations, as to which no assurances can be given.
Accordingly, based on the forecasts and estimates underlying the
Company’s current operating plan, the financial statements do
not currently include any adjustments that might be necessary if
the Company is unable to continue as a going concern.
The Company was founded in July 2000, was incorporated in the State
of Nevada in January 2001 under the name
“Pro-Pharmaceuticals, Inc.,” and changed its name to
“Galectin Therapeutics Inc.” on May 26,
2011. On March 23, 2012, the Company began trading
on The NASDAQ Capital Market under the symbol GALT. Immediately
prior to March 23, 2012, the Company was traded on the
Over-the Counter Bulletin Board (“OTCBB”) under the
symbol GALT.OB.</t>
  </si>
  <si>
    <t>Accrued Expenses</t>
  </si>
  <si>
    <t>2. Accrued Expenses
Accrued expenses consist of the following:
September 30, December 31,
(in thousands)
Legal and accounting fees $ 233 $ 118
Accrued compensation 485 604
Accrued clinical trial costs 73
—
Other 6 7
Total $ 797 $ 729</t>
  </si>
  <si>
    <t>Stock-Based Compensation</t>
  </si>
  <si>
    <t>3. Stock-Based Compensation
Following is the stock-based compensation expense related to common
stock options, common stock, restricted common stock and common
stock warrants:
Three Months Ended Nine Months Ended
2015 2014 2015 2014
(in thousands)
Research and development $ 237 $ 224 $ 780 $ 1,083
General and administrative 556 653 1,747 2,188
Total stock-based compensation expense $ 793 $ 877 $ 2,527 $ 3,271
The following table summarizes the stock option activity in the
Company’s equity incentive plans from December 31, 2014
through September 30, 2015:
Shares Weighted Average
Outstanding, December 31, 2014 3,332,617 $ 5.79
Granted 454,000 3.23
Exercised (95,574 ) 1.80
Options forfeited/cancelled (348,718 ) 4.42
Outstanding, September 30, 2015 3,342,325 $ 5.70
As of September 30, 2015, there was $3,131,000 of unrecognized
compensation related to 914,812 unvested options, which is expected
to be recognized over a weighted–average period of
approximately 1.76 years. The weighted-average grant date fair
value for options granted during the nine months ended
September 30, 2015 and 2014 was $2.60 and $10.75,
respectively. The Company granted 304,000 stock options in January
2015, of which 76,000 options vested upon grant with the remaining
228,000 options vesting over 3 years. Approximately $173,000 of
non-cash, stock-based compensation expense was recorded in the
first quarter of 2015 related to the options granted in January
2015 that were vested upon the grant date.
The fair value of all other options granted is determined using the
Black-Scholes option-pricing model. The following weighted average
assumptions were used:
Nine
2015 2014
Risk-free interest rate 1.65 % 1.58 %
Expected life of the options 6.0 years 6.0 years
Expected volatility of the underlying stock 101 % 114 %
Expected dividend rate 0 % 0 %
The following table summarizes the restricted stock grant activity
in the Company’s equity incentive plans from
December 31, 2014 through September 30, 2015:
Shares
Outstanding, December 31, 2014 416,670
Granted 337,935
Exercised
—
Options forfeited/cancelled
—
Outstanding, September 30, 2015 754,605
On March 12, 2015, the Company granted 81,352 shares of
restricted stock to non-employee directors as a component of their
compensation. A total of 77,784 shares were issued to seven
directors representing non-cash compensation cost of $280,000 which
will be recognized on a straight-line basis from the grant date
through May 20, 2016, when the restricted shares will vest in
full. A total of 3,568 shares were issued to two directors, who
were not nominated for reelection, representing non-cash
compensation cost of $12,845 that will be recognized on a
straight-line basis from the grant date through May 21, 2015,
when the restricted shares will vest in full.
On April 8, 2015, the Company granted 177,618 shares of
restricted stock to non-employee directors in exchange for
cancelation of 222,615 stock options. As the exchange was made at
fair value, there was no additional non-cash compensation expense
recorded in accordance with FASB ASC 718-20. Additionally, on
April 8, 2015, the Company granted 71,378 shares of restricted
stock to one non-employee director representing $236,975 of
non-cash compensation expense which will be recorded on a
straight-line basis from grant date to May 20, 2016, when the
restricted shares will vest in full. Also, in April and May 2015,
the Company granted a total of 7,587 shares of restricted stock to
four non-employee directors for service as committee chairs or lead
independent director representing $23,500 of non-cash compensation
expense which will be recorded on a straight-line basis from grant
date to May 20, 2016, when the restricted shares will vest in
full.
In January 2014, the Company entered into an agreement with a
consultant that provided for the grant of 3,000 shares of common
stock. The Company recognized an expense of $25,000, representing
the fair value of the common stock, during the three months ended
March 31, 2014.</t>
  </si>
  <si>
    <t>Common Stock Warrants</t>
  </si>
  <si>
    <t>4. Common Stock Warrants
The following table summarizes the common stock warrant activity
from December 31, 2014 through September 30, 2015:
Shares Weighted Average
Outstanding, December 31, 2014 5,470,995 $ 3.67
Granted
—
—
Exercised
—
—
Forfeited/cancelled (100,000 ) 4.26
Outstanding, September 30, 2015 5,370,995 $ 3.64</t>
  </si>
  <si>
    <t>Fair Value of Financial Instruments</t>
  </si>
  <si>
    <t>5.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s their carrying value due to their short-term
nature. There were no level 2 or level 3 assets held at fair value
at September 30, 2015 or December 31, 2014.</t>
  </si>
  <si>
    <t>Loss Per Share</t>
  </si>
  <si>
    <t>6.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stock options and warrants and
potential common shares related to the conversion of the preferred
stock. The computation of diluted net loss per share does not
assume the issuance of common shares that have an anti-dilutive
effect on net loss per share.
Dilutive shares which could exist pursuant to the exercise of
outstanding stock instruments and which were not included in the
calculation because their affect would have been anti-dilutive are
as follows:
September 30, 2015
September 30, 2014
Warrants to purchase shares of common stock 5,370,995 5,450,995
Options to purchase shares of common stock 3,342,325 3,328,517
Unvested shares of restricted common stock 337,935
—
Shares of common stock issuable upon conversion of preferred
stock 2,522,936 2,527,103
11,574,191 11,306,615</t>
  </si>
  <si>
    <t>Common Stock</t>
  </si>
  <si>
    <t>7. Common Stock
2014 At Market Issuance of Common Stock
On March 30, 2014, the Company entered into an At Market
Issuance Sales Agreement (the “2014 At Market
Agreement”) with a sales agent under which the Company may
issue and sell shares of its common stock having an aggregate
offering price of up to $3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14 At Market Agreement. As of December 31,
2014, the Company had issued 217,622 shares of its common stock
through its 2014 At Market Agreement at an average price of $5.49
per share resulting in gross proceeds of approximately $1,196,000.
The Company incurred commissions of approximately $36,000 resulting
in net proceeds of approximately $1,159,000 as of December 31,
2014. In three months ended March 31, 2015, the Company issued
1,279,416 shares of common stock for net proceeds of approximately
$4,532,000 under the 2014 At Market Agreement. In three months
ended September 30, the Company issued 17,800 shares of common
stock for net proceeds of approximately $41,000 under the 2014 At
Market Agreement.</t>
  </si>
  <si>
    <t>Commitments and Contingencies</t>
  </si>
  <si>
    <t>8. Commitments and
Contingencies
Shareholder Class Actions and Derivative Lawsuits
Between July 30, 2014, and August 6, 2014, three putative
class action complaints were filed in the United States District
Court for the District of Nevada (the “Nevada District
Court”) against the Company and certain of its officers and
directors on behalf of all persons who purchased or otherwise
acquired the Company’s stock between January 6, 2014 and
July 28, 2014. By order entered August 22, 2014, the
Nevada District Court consolidated the three cases, relieved the
defendants of any obligation to respond to the complaints then on
file, and provided that defendants may respond to a consolidated
amended complaint to be filed following appointment of a lead
plaintiff(s) pursuant to the Private Securities Litigation Reform
Act of 1995. By order dated January 5, 2015, the Nevada
District Court granted the defendants’ motion to transfer the
consolidated action to the United States District Court for the
Northern District of Georgia (the “Court”). On
March 24, 2015, the Court appointed Glyn Hotz as the lead
plaintiff (“Plaintiff”). Plaintiff filed his
Consolidated Class Action Complaint (the “Complaint”)
on May 8, 2015. The Complaint asserts claims on behalf of a
putative class of all persons who purchased or otherwise acquired
the Company’s common stock between October 25, 2013 and
July 28, 2014. The Complaint alleges that the Company and
certain of its officers and directors (the “Class Action
Individual Defendants”) violated Section 10(b) of the
Securities Exchange Act of 1934 (the “Exchange Act”)
and SEC Rule 10b-5 through allegedly false or misleading statements
in certain SEC filings, press releases and other public statements.
The Complaint further alleges that the Class Action Individual
Defendants and one of the Company’s shareholders face
liability for the alleged Section 10(b) and Rule 10b-5
violations pursuant to Section 20(a) of the Exchange Act. The
Complaint seeks class certification, unspecified monetary damages,
costs, and attorneys’ fees. The Company disputes the
allegations and filed a motion to dismiss the Complaint on
June 26, 2015. The parties presented oral argument regarding
the motion to dismiss on November 3, 2015. As of the date of
this filing, the motion to dismiss remains pending.
On August 1 and 25, 2014, persons claiming to be Galectin
shareholders filed putative shareholder derivative complaints in
the Nevada District Court, seeking recovery on behalf of the
Company against certain of the Company’s directors and
officers. On September 10, 2014, the Nevada District Court
entered an order consolidating the two cases, relieving the
defendants of any obligation to respond to the initial complaints,
and providing that defendants may respond to a consolidated
complaint to be filed by the plaintiffs. On January 5, 2015,
the Nevada District Court granted Defendants’ motion to
transfer the consolidated putative derivative litigation to the
United States District Court for the Northern District of Georgia.
The plaintiffs filed a consolidated complaint on February 27,
2015. On April 6, 2015, the Company and defendants filed
motions to dismiss the consolidated complaint. Rather than respond
to those motions, the plaintiffs sought and obtained leave to file
an amended complaint. Plaintiffs filed their amended complaint (the
“Complaint”) on May 26, 2015. The Complaint
alleges that certain of the Company’s directors and officers
(the “Derivative Action Individual Defendants”)
breached their fiduciary duties to the Company’s shareholders
by causing or permitting the Company to make allegedly false and
misleading public statements concerning the Company’s
financial and business prospects. The Complaint also alleges that
the Derivative Action Individual Defendants violated the federal
securities laws by allegedly making false or misleading statements
of material fact in the Company’s proxy filings, committed
waste of corporate assets, were unjustly enriched, and that certain
defendants breached their fiduciary duties through allegedly
improper sales of Galectin stock. In addition, the Complaint
alleges that the Derivative Action Individual Defendants and one of
the Company’s shareholders aided and abetted the alleged
breaches of fiduciary duties. The Complaint seeks unspecified
monetary damages on behalf of the Company, corporate governance
reforms, disgorgement of profits, benefits and compensation by the
defendants, costs, and attorneys’ and experts’ fees.
The Company and defendants filed motions to dismiss the Complaint
on July 8, 2015. The parties presented oral argument regarding
the motions to dismiss on November 3, 2015. As of the date of
this filing, those motions to dismiss remain pending.
On August 29, 2014, another alleged Galectin shareholder filed
a putative shareholder derivative complaint in state court in Las
Vegas, Nevada, seeking recovery on behalf of the Company against
the same Galectin directors and officers who are named as
defendants in the derivative litigation pending in the United
States District Court for the Northern District of Georgia (the
“Georgia Federal Action”). The plaintiff in the Nevada
action subsequently filed first and second amended complaints. The
second amended complaint alleges claims for breach of fiduciary
duties, unjust enrichment, and waste of corporate assets, based on
allegations that are substantially similar to those asserted in the
Georgia Federal Action (except that the Nevada action does not
allege violations of the federal securities laws and does not
assert any claim against the Galectin shareholder named as a
defendant in the Georgia Federal Action), and seeks unspecified
monetary damages on behalf of the Company, corporate governance
reforms, disgorgement of profits, benefits and compensation by the
defendants, costs, and attorneys’ and experts’ fees.
The Company and defendants filed motions to dismiss the second
amended complaint on April 22, 2015. On April 29, 2015,
the plaintiffs in the Georgia Federal Action filed a motion to
intervene in the Nevada action which, among other things, raised
questions regarding the Nevada plaintiff’s standing.
Thereafter, the Nevada plaintiff filed a motion to join additional
plaintiffs. At a hearing held on June 11, 2015, the Nevada
court: (i) granted the Georgia Federal Action
plaintiffs’ motion to intervene; (ii) directed the
Georgia Federal Action plaintiffs to file a complaint in
intervention; (iii) directed the Nevada plaintiff to file a
motion for leave to file a further amended complaint to add
additional plaintiffs; (iv) stated that the defendants’
motions to dismiss the second amended complaint were denied
“at this point;” (v) ordered the Nevada action
stayed until December 11, 2015; and (vi) directed the
parties to submit a status report on December 11, 2015,
updating the court on the progress and status of the Georgia
Federal Action.
Estimating an amount or range of possible losses resulting from
litigation proceedings is inherently difficult and requires an
extensive degree of judgment, particularly where the matters
involve indeterminate claims for monetary damages, are in the early
stages of the proceedings, and are subject to appeal.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the matters described above. Based
on information currently available, the Company does not believe
that any reasonably possible losses arising from currently pending
legal matters will be material to the Company’s results of
operations or financial condition. However, in light of the
inherent uncertainties involved in such matters, an adverse outcome
in one or more of these matters could materially and adversely
affect the Company’s financial condition, results of
operations or cash flows in any particular reporting period.
Other Legal Proceedings
The Company records accruals for such contingencies to the extent
that the Company concludes that their occurrence is probable and
the related damages are estimable. There are no other pending legal
proceedings except as noted above.</t>
  </si>
  <si>
    <t>Galectin Sciences LLC</t>
  </si>
  <si>
    <t>9. Galectin Sciences LLC
In January 2014, we created Galectin Sciences, LLC (the
“LLC” or “Investee”), a collaborative joint
venture co-owned by SBH Sciences, Inc. (“SBH”), to
research and develop small organic molecule inhibitors of
galectin-3 for oral administration. The LLC was initially
capitalized with a $400,000 cash investment to fund future research
and development activities, which was provided by the Company, and
specific in-process research and development
(“IPR&amp;D”) contributed by SBH. The estimated
fair value of the IPR&amp;D contributed by SBH, on the date of
contribution, was $400,000. Initially, the Company and SBH had
a 50% equity ownership interest in the LLC, with neither party
having control over the LLC. Accordingly, from inception
through the fourth quarter of 2014, the Company accounted for its
investment in the LLC using the equity method of
accounting. Under the equity method of accounting, the
Company’s investment was initially recorded at cost with
subsequent adjustments to the carrying value to recognize
additional investments in or distributions from the Investee, as
wells the Company’s share of the Investee’s earnings,
losses and/or changes in capital. The estimated fair value of the
IPR&amp;D contributed to the LLC was immediately expensed upon
contribution as there was no alternative future use available at
the point of contribution. The operating agreement provides
that if either party does not desire to contribute its equal share
of funding required after the initial capitalization, then the
other party, providing all of the funding, will have its ownership
share increased in proportion to the total amount contributed from
inception. In the fourth quarter of 2014, after the LLC had
expended the $400,000 in cash, SBH decided not to contribute its
share of the funding required. As a result, the Company contributed
the $93,000, $159,000, $172,000 and $160,000 needed for the fourth
quarter of 2014, first quarter of 2015, the second quarter of 2015
and third quarter of 2015 expenses of the LLC, respectively. As a
result, the Company’s ownership percentage in the LLC is
71.1% at September 30, 2015. The Company accounts for the
interest in the LLC as a consolidated, less than wholly owned
subsidiary. The Company’s portion of the LLC’s net loss
for the year ended December 31, 2014, prior to the change in
accounting discussed previously, was $400,000, which includes
the Company’s proportionate share of the non-cash charge
associated with the contributed IPR&amp;D of $200,000.</t>
  </si>
  <si>
    <t>Subsequent Events</t>
  </si>
  <si>
    <t>10. Subsequent Events
The Company has evaluated all events or transactions that occurred
through the date on which the financial statements were issued,
with no items noted for disclosure or recording in the consolidated
financial statements as of September 30, 2015.</t>
  </si>
  <si>
    <t>Accrued Expenses (Tables)</t>
  </si>
  <si>
    <t>Accrued expenses consist of the following:
September 30, December 31,
(in thousands)
Legal and accounting fees $ 233 $ 118
Accrued compensation 485 604
Accrued clinical trial costs 73
—
Other 6 7
Total $ 797 $ 729</t>
  </si>
  <si>
    <t>Stock-Based Compensation (Tables)</t>
  </si>
  <si>
    <t>Stock-Based Compensation Expense Related to Common Stock Options, Common Stock, Restricted Common Stock and Common Stock Warrants</t>
  </si>
  <si>
    <t>Following is the stock-based compensation expense related to common
stock options, common stock, restricted common stock and common
stock warrants:
Three Months Ended Nine Months Ended
2015 2014 2015 2014
(in thousands)
Research and development $ 237 $ 224 $ 780 $ 1,083
General and administrative 556 653 1,747 2,188
Total stock-based compensation expense $ 793 $ 877 $ 2,527 $ 3,271</t>
  </si>
  <si>
    <t>Summary of Stock Option Activity</t>
  </si>
  <si>
    <t>The following table summarizes the stock option activity in the
Company’s equity incentive plans from December 31, 2014
through September 30, 2015:
Shares Weighted Average
Outstanding, December 31, 2014 3,332,617 $ 5.79
Granted 454,000 3.23
Exercised (95,574 ) 1.80
Options forfeited/cancelled (348,718 ) 4.42
Outstanding, September 30, 2015 3,342,325 $ 5.70</t>
  </si>
  <si>
    <t>Weighted Average Assumptions Used to Determine Fair Value of Options Granted</t>
  </si>
  <si>
    <t xml:space="preserve">The fair value of all other options granted is determined using the
Black-Scholes option-pricing model. The following weighted average
assumptions were used:
Nine
2015 2014
Risk-free interest rate 1.65 % 1.58 %
Expected life of the options 6.0 years 6.0 years
Expected volatility of the underlying stock 101 % 114 %
Expected dividend rate 0 % 0 % </t>
  </si>
  <si>
    <t>Summary of Restricted Stock Grant Activity</t>
  </si>
  <si>
    <t>The following table summarizes the restricted stock grant activity
in the Company’s equity incentive plans from
December 31, 2014 through September 30, 2015:
Shares
Outstanding, December 31, 2014 416,670
Granted 337,935
Exercised
—
Options forfeited/cancelled
—
Outstanding, September 30, 2015 754,605</t>
  </si>
  <si>
    <t>Common Stock Warrants (Tables)</t>
  </si>
  <si>
    <t>Common Stock Warrant Activity</t>
  </si>
  <si>
    <t>The following table summarizes the common stock warrant activity
from December 31, 2014 through September 30, 2015:
Shares Weighted Average
Outstanding, December 31, 2014 5,470,995 $ 3.67
Granted
—
—
Exercised
—
—
Forfeited/cancelled (100,000 ) 4.26
Outstanding, September 30, 2015 5,370,995 $ 3.64</t>
  </si>
  <si>
    <t>Loss Per Share (Tables)</t>
  </si>
  <si>
    <t>Dilutive Shares Which Could Exist Pursuant to Exercise of Outstanding Stock Instruments and Which were not Included in Calculation</t>
  </si>
  <si>
    <t>Dilutive shares which could exist pursuant to the exercise of
outstanding stock instruments and which were not included in the
calculation because their affect would have been anti-dilutive are
as follows:
September 30, 2015
September 30, 2014
Warrants to purchase shares of common stock 5,370,995 5,450,995
Options to purchase shares of common stock 3,342,325 3,328,517
Unvested shares of restricted common stock 337,935
—
Shares of common stock issuable upon conversion of preferred
stock 2,522,936 2,527,103
11,574,191 11,306,615</t>
  </si>
  <si>
    <t>Basis of Presentation - Additional Information (Detail) - USD ($) $ in Thousands</t>
  </si>
  <si>
    <t>Dec. 31, 2013</t>
  </si>
  <si>
    <t>Basis of Presentation [Line Items]</t>
  </si>
  <si>
    <t>Unrestricted cash and cash equivalents</t>
  </si>
  <si>
    <t>Accrued Expenses (Detail) - USD ($) $ in Thousands</t>
  </si>
  <si>
    <t>Schedule of Accrued Liabilities [Line Items]</t>
  </si>
  <si>
    <t>Legal and accounting fees</t>
  </si>
  <si>
    <t>Accrued compensation</t>
  </si>
  <si>
    <t>Accrued clinical trial costs</t>
  </si>
  <si>
    <t>Other</t>
  </si>
  <si>
    <t>Total</t>
  </si>
  <si>
    <t>Stock-Based Compensation Expense Related to Common Stock Options, Restricted Common Stock and Common Stock Warrants (Detail) - USD ($) $ in Thousands</t>
  </si>
  <si>
    <t>Share-based Compensation Arrangement by Share-based Payment Award, Compensation Cost [Line Items]</t>
  </si>
  <si>
    <t>Summary of Stock Option Activity (Detail) - $ / shares</t>
  </si>
  <si>
    <t>1 Months Ended</t>
  </si>
  <si>
    <t>Jan. 31, 2015</t>
  </si>
  <si>
    <t>Shares</t>
  </si>
  <si>
    <t>Beginning Balance</t>
  </si>
  <si>
    <t>Granted</t>
  </si>
  <si>
    <t>Exercised</t>
  </si>
  <si>
    <t>Options forfeited/cancelled</t>
  </si>
  <si>
    <t>Ending Balance</t>
  </si>
  <si>
    <t>Weighted Average Exercise Price</t>
  </si>
  <si>
    <t>Stock-Based Compensation - Additional Information (Detail)</t>
  </si>
  <si>
    <t>Apr. 08, 2015USD ($)Directorshares</t>
  </si>
  <si>
    <t>Mar. 12, 2015USD ($)Directorshares</t>
  </si>
  <si>
    <t>May. 31, 2015USD ($)Directorshares</t>
  </si>
  <si>
    <t>Jan. 31, 2015shares</t>
  </si>
  <si>
    <t>Jan. 31, 2014shares</t>
  </si>
  <si>
    <t>Sep. 30, 2015USD ($)shares</t>
  </si>
  <si>
    <t>Mar. 31, 2015USD ($)</t>
  </si>
  <si>
    <t>Sep. 30, 2014USD ($)</t>
  </si>
  <si>
    <t>Mar. 31, 2014USD ($)</t>
  </si>
  <si>
    <t>Sep. 30, 2015USD ($)$ / sharesshares</t>
  </si>
  <si>
    <t>Sep. 30, 2014USD ($)$ / shares</t>
  </si>
  <si>
    <t>Share-based Compensation Arrangement by Share-based Payment Award [Line Items]</t>
  </si>
  <si>
    <t>Unrecognized compensation cost | $</t>
  </si>
  <si>
    <t>Unvested option</t>
  </si>
  <si>
    <t>Unrecognized compensation cost, recognition period</t>
  </si>
  <si>
    <t>1 year 9 months 4 days</t>
  </si>
  <si>
    <t>Weighted-average grant-date fair values of options granted | $ / shares</t>
  </si>
  <si>
    <t>Number of options granted</t>
  </si>
  <si>
    <t>Number of options vested</t>
  </si>
  <si>
    <t>Stock-based compensation expense | $</t>
  </si>
  <si>
    <t>Options vesting over 3 years</t>
  </si>
  <si>
    <t>Consultant</t>
  </si>
  <si>
    <t>Common stock options granted, shares</t>
  </si>
  <si>
    <t>Fair market value of shares | $</t>
  </si>
  <si>
    <t>Stock Options</t>
  </si>
  <si>
    <t>Options vesting period</t>
  </si>
  <si>
    <t>3 years</t>
  </si>
  <si>
    <t>Restricted Stock</t>
  </si>
  <si>
    <t>Restricted stock awards granted</t>
  </si>
  <si>
    <t>Non-cash stock-based compensation expense to be recognized | $</t>
  </si>
  <si>
    <t>Restricted stock awards cancelled</t>
  </si>
  <si>
    <t>Restricted Stock | Non Employees Seven Board Of Directors</t>
  </si>
  <si>
    <t>Number of non-employee directors | Director</t>
  </si>
  <si>
    <t>Share based compensation, cliff vest in full date</t>
  </si>
  <si>
    <t>May 20,
		2016</t>
  </si>
  <si>
    <t>Restricted Stock | Non Employees Two Board Of Directors</t>
  </si>
  <si>
    <t>May 21,
		2015</t>
  </si>
  <si>
    <t>Restricted Stock | Non Employee Board Of Directors Three</t>
  </si>
  <si>
    <t>Restricted Stock | Non Employee Board Of Directors Four</t>
  </si>
  <si>
    <t>Weighted Average Assumptions Used to Determine Fair Value of Options Granted (Detail)</t>
  </si>
  <si>
    <t>Risk-free interest rate</t>
  </si>
  <si>
    <t>1.65%</t>
  </si>
  <si>
    <t>1.58%</t>
  </si>
  <si>
    <t>Expected life of the options</t>
  </si>
  <si>
    <t>6 years</t>
  </si>
  <si>
    <t>Expected volatility of the underlying stock</t>
  </si>
  <si>
    <t>101.00%</t>
  </si>
  <si>
    <t>114.00%</t>
  </si>
  <si>
    <t>Expected dividend rate</t>
  </si>
  <si>
    <t>0.00%</t>
  </si>
  <si>
    <t>Summary of Restricted Stock Grant Activity (Detail) - Restricted Stock - shares</t>
  </si>
  <si>
    <t>Apr. 08, 2015</t>
  </si>
  <si>
    <t>Mar. 12, 2015</t>
  </si>
  <si>
    <t>Common Stock Warrant Activity (Detail) - Warrant</t>
  </si>
  <si>
    <t>Sep. 30, 2015$ / sharesshares</t>
  </si>
  <si>
    <t>Beginning Balance | shares</t>
  </si>
  <si>
    <t>Granted | shares</t>
  </si>
  <si>
    <t>Exercised | shares</t>
  </si>
  <si>
    <t>Forfeited/cancelled | shares</t>
  </si>
  <si>
    <t>Ending Balance | shares</t>
  </si>
  <si>
    <t>Outstanding, December 31, 2014</t>
  </si>
  <si>
    <t>Forfeited/cancelled</t>
  </si>
  <si>
    <t>Outstanding, September 30, 2015</t>
  </si>
  <si>
    <t>Dilutive Shares Which Could Exist Pursuant to Exercise of Outstanding Stock Instruments and Which were not Included in Calculation (Detail) - shares</t>
  </si>
  <si>
    <t>Antidilutive Securities Excluded from Computation of Earnings Per Share [Line Items]</t>
  </si>
  <si>
    <t>Dilutive shares not included in calculation</t>
  </si>
  <si>
    <t>Warrant</t>
  </si>
  <si>
    <t>Unvested Shares</t>
  </si>
  <si>
    <t>Contingently Issuable Shares</t>
  </si>
  <si>
    <t>Common Stock - Additional Information (Detail) - USD ($)</t>
  </si>
  <si>
    <t>12 Months Ended</t>
  </si>
  <si>
    <t>Mar. 31, 2015</t>
  </si>
  <si>
    <t>Mar. 30, 2014</t>
  </si>
  <si>
    <t>Class of Stock [Line Items]</t>
  </si>
  <si>
    <t>Proceeds from issuance of common stock</t>
  </si>
  <si>
    <t>At Market Agreement</t>
  </si>
  <si>
    <t>Aggregate offering price</t>
  </si>
  <si>
    <t>Commission to sales agent as a percentage of gross proceeds</t>
  </si>
  <si>
    <t>3.00%</t>
  </si>
  <si>
    <t>Shares of common stock issued</t>
  </si>
  <si>
    <t>Price of common stock per share</t>
  </si>
  <si>
    <t>Gross proceeds from sale of common stock</t>
  </si>
  <si>
    <t>Commissions</t>
  </si>
  <si>
    <t>Commitments and Contingencies - Additional Information (Detail)</t>
  </si>
  <si>
    <t>Aug. 06, 2014LegalMatter</t>
  </si>
  <si>
    <t>Commitment And Contingencies [Line Items]</t>
  </si>
  <si>
    <t>Number of putative class action complaints filed</t>
  </si>
  <si>
    <t>Galectin Science LLC - Additional Information (Detail) - USD ($)</t>
  </si>
  <si>
    <t>Jan. 31, 2014</t>
  </si>
  <si>
    <t>Jun. 30, 2015</t>
  </si>
  <si>
    <t>Investments in and Advances to Affiliates [Line Items]</t>
  </si>
  <si>
    <t>Galectin Sciences, LLC</t>
  </si>
  <si>
    <t>Subsequent capital contribution</t>
  </si>
  <si>
    <t>Equity Method Investment, Ownership Percentage</t>
  </si>
  <si>
    <t>50.00%</t>
  </si>
  <si>
    <t>Ownership Percentage</t>
  </si>
  <si>
    <t>71.10%</t>
  </si>
  <si>
    <t>Non-cash charge for in-process research and development</t>
  </si>
  <si>
    <t>Galectin Sciences, LLC | SBH Sciences, Inc | In Process Research and Development</t>
  </si>
  <si>
    <t>Estimated fair value of the IPR&amp;D Contributed by SB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133416</v>
      </c>
    </row>
    <row spans="1:3" r="12">
      <c r="A12" t="s" s="4">
        <v>19</v>
      </c>
      <c r="B12" t="s" s="4">
        <v>20</v>
      </c>
    </row>
    <row spans="1:3" r="13">
      <c r="A13" t="s" s="4">
        <v>21</v>
      </c>
      <c r="B13" t="s" s="4">
        <v>22</v>
      </c>
    </row>
    <row spans="1:3" r="14">
      <c r="A14" t="s" s="4">
        <v>23</v>
      </c>
      <c r="C14" t="n" s="5">
        <v>23929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r="A1" t="s" s="1">
        <v>117</v>
      </c>
      <c r="B1" t="s" s="2">
        <v>1</v>
      </c>
    </row>
    <row spans="1:2" r="2">
      <c r="B2" t="s" s="2">
        <v>2</v>
      </c>
    </row>
    <row spans="1:2" r="3">
      <c r="A3" t="s" s="4">
        <v>117</v>
      </c>
      <c r="B3"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r="A1" t="s" s="1">
        <v>119</v>
      </c>
      <c r="B1" t="s" s="2">
        <v>1</v>
      </c>
    </row>
    <row spans="1:2" r="2">
      <c r="B2" t="s" s="2">
        <v>2</v>
      </c>
    </row>
    <row spans="1:2" r="3">
      <c r="A3" t="s" s="4">
        <v>119</v>
      </c>
      <c r="B3"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t="s" s="1">
        <v>121</v>
      </c>
      <c r="B1" t="s" s="2">
        <v>1</v>
      </c>
    </row>
    <row spans="1:2" r="2">
      <c r="B2" t="s" s="2">
        <v>2</v>
      </c>
    </row>
    <row spans="1:2" r="3">
      <c r="A3" t="s" s="4">
        <v>121</v>
      </c>
      <c r="B3" t="s"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r="A1" t="s" s="1">
        <v>123</v>
      </c>
      <c r="B1" t="s" s="2">
        <v>1</v>
      </c>
    </row>
    <row spans="1:2" r="2">
      <c r="B2" t="s" s="2">
        <v>2</v>
      </c>
    </row>
    <row spans="1:2" r="3">
      <c r="A3" t="s" s="4">
        <v>123</v>
      </c>
      <c r="B3" t="s"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t="s" s="1">
        <v>125</v>
      </c>
      <c r="B1" t="s" s="2">
        <v>1</v>
      </c>
    </row>
    <row spans="1:2" r="2">
      <c r="B2" t="s" s="2">
        <v>2</v>
      </c>
    </row>
    <row spans="1:2" r="3">
      <c r="A3" t="s" s="4">
        <v>125</v>
      </c>
      <c r="B3" t="s" s="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t="s" s="1">
        <v>127</v>
      </c>
      <c r="B1" t="s" s="2">
        <v>1</v>
      </c>
    </row>
    <row spans="1:2" r="2">
      <c r="B2" t="s" s="2">
        <v>2</v>
      </c>
    </row>
    <row spans="1:2" r="3">
      <c r="A3" t="s" s="4">
        <v>127</v>
      </c>
      <c r="B3" t="s" s="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r="A1" t="s" s="1">
        <v>129</v>
      </c>
      <c r="B1" t="s" s="2">
        <v>1</v>
      </c>
    </row>
    <row spans="1:2" r="2">
      <c r="B2" t="s" s="2">
        <v>2</v>
      </c>
    </row>
    <row spans="1:2" r="3">
      <c r="A3" t="s" s="4">
        <v>111</v>
      </c>
      <c r="B3" t="s"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31</v>
      </c>
      <c r="B1" t="s" s="2">
        <v>1</v>
      </c>
    </row>
    <row spans="1:2" r="2">
      <c r="B2" t="s" s="2">
        <v>2</v>
      </c>
    </row>
    <row spans="1:2" r="3">
      <c r="A3" t="s" s="4">
        <v>132</v>
      </c>
      <c r="B3" t="s" s="4">
        <v>133</v>
      </c>
    </row>
    <row spans="1:2" r="4">
      <c r="A4" t="s" s="4">
        <v>134</v>
      </c>
      <c r="B4" t="s" s="4">
        <v>135</v>
      </c>
    </row>
    <row spans="1:2" r="5">
      <c r="A5" t="s" s="4">
        <v>136</v>
      </c>
      <c r="B5" t="s" s="4">
        <v>137</v>
      </c>
    </row>
    <row spans="1:2" r="6">
      <c r="A6" t="s" s="4">
        <v>138</v>
      </c>
      <c r="B6" t="s"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t="s" s="1">
        <v>140</v>
      </c>
      <c r="B1" t="s" s="2">
        <v>1</v>
      </c>
    </row>
    <row spans="1:2" r="2">
      <c r="B2" t="s" s="2">
        <v>2</v>
      </c>
    </row>
    <row spans="1:2" r="3">
      <c r="A3" t="s" s="4">
        <v>141</v>
      </c>
      <c r="B3" t="s"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t="s" s="1">
        <v>143</v>
      </c>
      <c r="B1" t="s" s="2">
        <v>1</v>
      </c>
    </row>
    <row spans="1:2" r="2">
      <c r="B2" t="s" s="2">
        <v>2</v>
      </c>
    </row>
    <row spans="1:2" r="3">
      <c r="A3" t="s" s="4">
        <v>144</v>
      </c>
      <c r="B3" t="s"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21319</v>
      </c>
      <c r="C3" t="n" s="7">
        <v>29128</v>
      </c>
    </row>
    <row spans="1:3" r="4">
      <c r="A4" t="s" s="4">
        <v>28</v>
      </c>
      <c r="B4" t="n" s="5">
        <v>183</v>
      </c>
      <c r="C4" t="n" s="5">
        <v>533</v>
      </c>
    </row>
    <row spans="1:3" r="5">
      <c r="A5" t="s" s="4">
        <v>29</v>
      </c>
      <c r="B5" t="n" s="5">
        <v>21502</v>
      </c>
      <c r="C5" t="n" s="5">
        <v>29661</v>
      </c>
    </row>
    <row spans="1:3" r="6">
      <c r="A6" t="s" s="4">
        <v>30</v>
      </c>
      <c r="C6" t="n" s="5">
        <v>1</v>
      </c>
    </row>
    <row spans="1:3" r="7">
      <c r="A7" t="s" s="4">
        <v>31</v>
      </c>
      <c r="B7" t="n" s="5">
        <v>10</v>
      </c>
      <c r="C7" t="n" s="5">
        <v>15</v>
      </c>
    </row>
    <row spans="1:3" r="8">
      <c r="A8" t="s" s="4">
        <v>32</v>
      </c>
      <c r="B8" t="n" s="5">
        <v>21512</v>
      </c>
      <c r="C8" t="n" s="5">
        <v>29677</v>
      </c>
    </row>
    <row spans="1:3" r="9">
      <c r="A9" t="s" s="3">
        <v>33</v>
      </c>
    </row>
    <row spans="1:3" r="10">
      <c r="A10" t="s" s="4">
        <v>34</v>
      </c>
      <c r="B10" t="n" s="5">
        <v>929</v>
      </c>
      <c r="C10" t="n" s="5">
        <v>906</v>
      </c>
    </row>
    <row spans="1:3" r="11">
      <c r="A11" t="s" s="4">
        <v>35</v>
      </c>
      <c r="B11" t="n" s="5">
        <v>797</v>
      </c>
      <c r="C11" t="n" s="5">
        <v>729</v>
      </c>
    </row>
    <row spans="1:3" r="12">
      <c r="A12" t="s" s="4">
        <v>36</v>
      </c>
      <c r="C12" t="n" s="5">
        <v>68</v>
      </c>
    </row>
    <row spans="1:3" r="13">
      <c r="A13" t="s" s="4">
        <v>37</v>
      </c>
      <c r="B13" t="n" s="7">
        <v>1726</v>
      </c>
      <c r="C13" t="n" s="7">
        <v>1703</v>
      </c>
    </row>
    <row spans="1:3" r="14">
      <c r="A14" t="s" s="4">
        <v>38</v>
      </c>
      <c r="B14" t="s" s="4">
        <v>39</v>
      </c>
      <c r="C14" t="s" s="4">
        <v>39</v>
      </c>
    </row>
    <row spans="1:3" r="15">
      <c r="A15" t="s" s="3">
        <v>40</v>
      </c>
    </row>
    <row spans="1:3" r="16">
      <c r="A16" t="s" s="4">
        <v>41</v>
      </c>
      <c r="B16" t="s" s="4">
        <v>39</v>
      </c>
      <c r="C16" t="s" s="4">
        <v>39</v>
      </c>
    </row>
    <row spans="1:3" r="17">
      <c r="A17" t="s" s="4">
        <v>42</v>
      </c>
      <c r="B17" t="n" s="7">
        <v>557</v>
      </c>
      <c r="C17" t="n" s="7">
        <v>567</v>
      </c>
    </row>
    <row spans="1:3" r="18">
      <c r="A18" t="s" s="4">
        <v>43</v>
      </c>
      <c r="B18" t="n" s="5">
        <v>23</v>
      </c>
      <c r="C18" t="n" s="5">
        <v>22</v>
      </c>
    </row>
    <row spans="1:3" r="19">
      <c r="A19" t="s" s="4">
        <v>44</v>
      </c>
      <c r="B19" t="n" s="5">
        <v>147338</v>
      </c>
      <c r="C19" t="n" s="5">
        <v>139531</v>
      </c>
    </row>
    <row spans="1:3" r="20">
      <c r="A20" t="s" s="4">
        <v>45</v>
      </c>
      <c r="B20" t="n" s="5">
        <v>-135083</v>
      </c>
      <c r="C20" t="n" s="5">
        <v>-118925</v>
      </c>
    </row>
    <row spans="1:3" r="21">
      <c r="A21" t="s" s="4">
        <v>46</v>
      </c>
      <c r="B21" t="n" s="5">
        <v>12835</v>
      </c>
      <c r="C21" t="n" s="5">
        <v>21195</v>
      </c>
    </row>
    <row spans="1:3" r="22">
      <c r="A22" t="s" s="4">
        <v>47</v>
      </c>
      <c r="B22" t="n" s="5">
        <v>21512</v>
      </c>
      <c r="C22" t="n" s="5">
        <v>29677</v>
      </c>
    </row>
    <row spans="1:3" r="23">
      <c r="A23" t="s" s="4">
        <v>48</v>
      </c>
    </row>
    <row spans="1:3" r="24">
      <c r="A24" t="s" s="3">
        <v>33</v>
      </c>
    </row>
    <row spans="1:3" r="25">
      <c r="A25" t="s" s="4">
        <v>49</v>
      </c>
      <c r="B25" t="n" s="5">
        <v>1744</v>
      </c>
      <c r="C25" t="n" s="5">
        <v>1731</v>
      </c>
    </row>
    <row spans="1:3" r="26">
      <c r="A26" t="s" s="4">
        <v>50</v>
      </c>
    </row>
    <row spans="1:3" r="27">
      <c r="A27" t="s" s="3">
        <v>33</v>
      </c>
    </row>
    <row spans="1:3" r="28">
      <c r="A28" t="s" s="4">
        <v>49</v>
      </c>
      <c r="B28" t="n" s="5">
        <v>3484</v>
      </c>
      <c r="C28" t="n" s="5">
        <v>3325</v>
      </c>
    </row>
    <row spans="1:3" r="29">
      <c r="A29" t="s" s="4">
        <v>51</v>
      </c>
    </row>
    <row spans="1:3" r="30">
      <c r="A30" t="s" s="3">
        <v>33</v>
      </c>
    </row>
    <row spans="1:3" r="31">
      <c r="A31" t="s" s="4">
        <v>49</v>
      </c>
      <c r="B31" t="n" s="7">
        <v>1723</v>
      </c>
      <c r="C31" t="n" s="7">
        <v>1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46</v>
      </c>
      <c r="B1" t="s" s="2">
        <v>2</v>
      </c>
      <c r="C1" t="s" s="2">
        <v>25</v>
      </c>
      <c r="D1" t="s" s="2">
        <v>71</v>
      </c>
      <c r="E1" t="s" s="2">
        <v>147</v>
      </c>
    </row>
    <row spans="1:5" r="2">
      <c r="A2" t="s" s="3">
        <v>148</v>
      </c>
    </row>
    <row spans="1:5" r="3">
      <c r="A3" t="s" s="4">
        <v>149</v>
      </c>
      <c r="B3" t="n" s="7">
        <v>21319</v>
      </c>
      <c r="C3" t="n" s="7">
        <v>29128</v>
      </c>
      <c r="D3" t="n" s="7">
        <v>31201</v>
      </c>
      <c r="E3" t="n" s="7">
        <v>1048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t="s" s="1">
        <v>150</v>
      </c>
      <c r="B1" t="s" s="2">
        <v>2</v>
      </c>
      <c r="C1" t="s" s="2">
        <v>25</v>
      </c>
    </row>
    <row spans="1:3" r="2">
      <c r="A2" t="s" s="3">
        <v>151</v>
      </c>
    </row>
    <row spans="1:3" r="3">
      <c r="A3" t="s" s="4">
        <v>152</v>
      </c>
      <c r="B3" t="n" s="7">
        <v>233</v>
      </c>
      <c r="C3" t="n" s="7">
        <v>118</v>
      </c>
    </row>
    <row spans="1:3" r="4">
      <c r="A4" t="s" s="4">
        <v>153</v>
      </c>
      <c r="B4" t="n" s="5">
        <v>485</v>
      </c>
      <c r="C4" t="n" s="5">
        <v>604</v>
      </c>
    </row>
    <row spans="1:3" r="5">
      <c r="A5" t="s" s="4">
        <v>154</v>
      </c>
      <c r="B5" t="n" s="5">
        <v>73</v>
      </c>
    </row>
    <row spans="1:3" r="6">
      <c r="A6" t="s" s="4">
        <v>155</v>
      </c>
      <c r="B6" t="n" s="5">
        <v>6</v>
      </c>
      <c r="C6" t="n" s="5">
        <v>7</v>
      </c>
    </row>
    <row spans="1:3" r="7">
      <c r="A7" t="s" s="4">
        <v>156</v>
      </c>
      <c r="B7" t="n" s="7">
        <v>797</v>
      </c>
      <c r="C7" t="n" s="7">
        <v>72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57</v>
      </c>
      <c r="B1" t="s" s="2">
        <v>70</v>
      </c>
      <c r="D1" t="s" s="2">
        <v>1</v>
      </c>
    </row>
    <row spans="1:5" r="2">
      <c r="B2" t="s" s="2">
        <v>2</v>
      </c>
      <c r="C2" t="s" s="2">
        <v>71</v>
      </c>
      <c r="D2" t="s" s="2">
        <v>2</v>
      </c>
      <c r="E2" t="s" s="2">
        <v>71</v>
      </c>
    </row>
    <row spans="1:5" r="3">
      <c r="A3" t="s" s="3">
        <v>158</v>
      </c>
    </row>
    <row spans="1:5" r="4">
      <c r="A4" t="s" s="4">
        <v>91</v>
      </c>
      <c r="B4" t="n" s="7">
        <v>793</v>
      </c>
      <c r="C4" t="n" s="7">
        <v>877</v>
      </c>
      <c r="D4" t="n" s="7">
        <v>2527</v>
      </c>
      <c r="E4" t="n" s="7">
        <v>3271</v>
      </c>
    </row>
    <row spans="1:5" r="5">
      <c r="A5" t="s" s="4">
        <v>73</v>
      </c>
    </row>
    <row spans="1:5" r="6">
      <c r="A6" t="s" s="3">
        <v>158</v>
      </c>
    </row>
    <row spans="1:5" r="7">
      <c r="A7" t="s" s="4">
        <v>91</v>
      </c>
      <c r="B7" t="n" s="5">
        <v>237</v>
      </c>
      <c r="C7" t="n" s="5">
        <v>224</v>
      </c>
      <c r="D7" t="n" s="5">
        <v>780</v>
      </c>
      <c r="E7" t="n" s="5">
        <v>1083</v>
      </c>
    </row>
    <row spans="1:5" r="8">
      <c r="A8" t="s" s="4">
        <v>74</v>
      </c>
    </row>
    <row spans="1:5" r="9">
      <c r="A9" t="s" s="3">
        <v>158</v>
      </c>
    </row>
    <row spans="1:5" r="10">
      <c r="A10" t="s" s="4">
        <v>91</v>
      </c>
      <c r="B10" t="n" s="7">
        <v>556</v>
      </c>
      <c r="C10" t="n" s="7">
        <v>653</v>
      </c>
      <c r="D10" t="n" s="7">
        <v>1747</v>
      </c>
      <c r="E10" t="n" s="7">
        <v>218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r="A1" t="s" s="1">
        <v>159</v>
      </c>
      <c r="B1" t="s" s="2">
        <v>160</v>
      </c>
      <c r="C1" t="s" s="2">
        <v>1</v>
      </c>
    </row>
    <row spans="1:3" r="2">
      <c r="B2" t="s" s="2">
        <v>161</v>
      </c>
      <c r="C2" t="s" s="2">
        <v>2</v>
      </c>
    </row>
    <row spans="1:3" r="3">
      <c r="A3" t="s" s="3">
        <v>162</v>
      </c>
    </row>
    <row spans="1:3" r="4">
      <c r="A4" t="s" s="4">
        <v>163</v>
      </c>
      <c r="B4" t="n" s="5">
        <v>3332617</v>
      </c>
      <c r="C4" t="n" s="5">
        <v>3332617</v>
      </c>
    </row>
    <row spans="1:3" r="5">
      <c r="A5" t="s" s="4">
        <v>164</v>
      </c>
      <c r="B5" t="n" s="5">
        <v>304000</v>
      </c>
      <c r="C5" t="n" s="5">
        <v>454000</v>
      </c>
    </row>
    <row spans="1:3" r="6">
      <c r="A6" t="s" s="4">
        <v>165</v>
      </c>
      <c r="C6" t="n" s="5">
        <v>-95574</v>
      </c>
    </row>
    <row spans="1:3" r="7">
      <c r="A7" t="s" s="4">
        <v>166</v>
      </c>
      <c r="C7" t="n" s="5">
        <v>-348718</v>
      </c>
    </row>
    <row spans="1:3" r="8">
      <c r="A8" t="s" s="4">
        <v>167</v>
      </c>
      <c r="C8" t="n" s="5">
        <v>3342325</v>
      </c>
    </row>
    <row spans="1:3" r="9">
      <c r="A9" t="s" s="3">
        <v>168</v>
      </c>
    </row>
    <row spans="1:3" r="10">
      <c r="A10" t="s" s="4">
        <v>163</v>
      </c>
      <c r="B10" t="n" s="8">
        <v>5.79</v>
      </c>
      <c r="C10" t="n" s="8">
        <v>5.79</v>
      </c>
    </row>
    <row spans="1:3" r="11">
      <c r="A11" t="s" s="4">
        <v>164</v>
      </c>
      <c r="C11" t="n" s="10">
        <v>3.23</v>
      </c>
    </row>
    <row spans="1:3" r="12">
      <c r="A12" t="s" s="4">
        <v>165</v>
      </c>
      <c r="C12" t="n" s="10">
        <v>1.8</v>
      </c>
    </row>
    <row spans="1:3" r="13">
      <c r="A13" t="s" s="4">
        <v>166</v>
      </c>
      <c r="C13" t="n" s="10">
        <v>4.42</v>
      </c>
    </row>
    <row spans="1:3" r="14">
      <c r="A14" t="s" s="4">
        <v>167</v>
      </c>
      <c r="C14" t="n" s="8">
        <v>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9"/>
    <col customWidth="1" max="2" min="2" width="35"/>
    <col customWidth="1" max="3" min="3" width="35"/>
    <col customWidth="1" max="4" min="4" width="35"/>
    <col customWidth="1" max="5" min="5" width="20"/>
    <col customWidth="1" max="6" min="6" width="20"/>
    <col customWidth="1" max="7" min="7" width="27"/>
    <col customWidth="1" max="8" min="8" width="21"/>
    <col customWidth="1" max="9" min="9" width="21"/>
    <col customWidth="1" max="10" min="10" width="21"/>
    <col customWidth="1" max="11" min="11" width="37"/>
    <col customWidth="1" max="12" min="12" width="31"/>
  </cols>
  <sheetData>
    <row spans="1:12" r="1">
      <c r="A1" t="s" s="1">
        <v>169</v>
      </c>
      <c r="B1" t="s" s="2">
        <v>170</v>
      </c>
      <c r="C1" t="s" s="2">
        <v>171</v>
      </c>
      <c r="D1" t="s" s="2">
        <v>172</v>
      </c>
      <c r="E1" t="s" s="2">
        <v>173</v>
      </c>
      <c r="F1" t="s" s="2">
        <v>174</v>
      </c>
      <c r="G1" t="s" s="2">
        <v>175</v>
      </c>
      <c r="H1" t="s" s="2">
        <v>176</v>
      </c>
      <c r="I1" t="s" s="2">
        <v>177</v>
      </c>
      <c r="J1" t="s" s="2">
        <v>178</v>
      </c>
      <c r="K1" t="s" s="2">
        <v>179</v>
      </c>
      <c r="L1" t="s" s="2">
        <v>180</v>
      </c>
    </row>
    <row spans="1:12" r="2">
      <c r="A2" t="s" s="3">
        <v>181</v>
      </c>
    </row>
    <row spans="1:12" r="3">
      <c r="A3" t="s" s="4">
        <v>182</v>
      </c>
      <c r="G3" t="n" s="7">
        <v>3131000</v>
      </c>
      <c r="K3" t="n" s="7">
        <v>3131000</v>
      </c>
    </row>
    <row spans="1:12" r="4">
      <c r="A4" t="s" s="4">
        <v>183</v>
      </c>
      <c r="G4" t="n" s="5">
        <v>914812</v>
      </c>
      <c r="K4" t="n" s="5">
        <v>914812</v>
      </c>
    </row>
    <row spans="1:12" r="5">
      <c r="A5" t="s" s="4">
        <v>184</v>
      </c>
      <c r="K5" t="s" s="4">
        <v>185</v>
      </c>
    </row>
    <row spans="1:12" r="6">
      <c r="A6" t="s" s="4">
        <v>186</v>
      </c>
      <c r="K6" t="n" s="8">
        <v>2.6</v>
      </c>
      <c r="L6" t="n" s="8">
        <v>10.75</v>
      </c>
    </row>
    <row spans="1:12" r="7">
      <c r="A7" t="s" s="4">
        <v>187</v>
      </c>
      <c r="E7" t="n" s="5">
        <v>304000</v>
      </c>
      <c r="K7" t="n" s="5">
        <v>454000</v>
      </c>
    </row>
    <row spans="1:12" r="8">
      <c r="A8" t="s" s="4">
        <v>188</v>
      </c>
      <c r="K8" t="n" s="5">
        <v>76000</v>
      </c>
    </row>
    <row spans="1:12" r="9">
      <c r="A9" t="s" s="4">
        <v>189</v>
      </c>
      <c r="G9" t="n" s="7">
        <v>793000</v>
      </c>
      <c r="I9" t="n" s="7">
        <v>877000</v>
      </c>
      <c r="K9" t="n" s="7">
        <v>2527000</v>
      </c>
      <c r="L9" t="n" s="7">
        <v>3271000</v>
      </c>
    </row>
    <row spans="1:12" r="10">
      <c r="A10" t="s" s="4">
        <v>190</v>
      </c>
    </row>
    <row spans="1:12" r="11">
      <c r="A11" t="s" s="3">
        <v>181</v>
      </c>
    </row>
    <row spans="1:12" r="12">
      <c r="A12" t="s" s="4">
        <v>183</v>
      </c>
      <c r="G12" t="n" s="5">
        <v>228000</v>
      </c>
      <c r="K12" t="n" s="5">
        <v>228000</v>
      </c>
    </row>
    <row spans="1:12" r="13">
      <c r="A13" t="s" s="4">
        <v>191</v>
      </c>
    </row>
    <row spans="1:12" r="14">
      <c r="A14" t="s" s="3">
        <v>181</v>
      </c>
    </row>
    <row spans="1:12" r="15">
      <c r="A15" t="s" s="4">
        <v>189</v>
      </c>
      <c r="J15" t="n" s="7">
        <v>25000</v>
      </c>
    </row>
    <row spans="1:12" r="16">
      <c r="A16" t="s" s="4">
        <v>192</v>
      </c>
      <c r="F16" t="n" s="5">
        <v>3000</v>
      </c>
    </row>
    <row spans="1:12" r="17">
      <c r="A17" t="s" s="4">
        <v>193</v>
      </c>
      <c r="J17" t="n" s="7">
        <v>25000</v>
      </c>
    </row>
    <row spans="1:12" r="18">
      <c r="A18" t="s" s="4">
        <v>194</v>
      </c>
    </row>
    <row spans="1:12" r="19">
      <c r="A19" t="s" s="3">
        <v>181</v>
      </c>
    </row>
    <row spans="1:12" r="20">
      <c r="A20" t="s" s="4">
        <v>195</v>
      </c>
      <c r="K20" t="s" s="4">
        <v>196</v>
      </c>
    </row>
    <row spans="1:12" r="21">
      <c r="A21" t="s" s="4">
        <v>189</v>
      </c>
      <c r="H21" t="n" s="7">
        <v>173000</v>
      </c>
    </row>
    <row spans="1:12" r="22">
      <c r="A22" t="s" s="4">
        <v>197</v>
      </c>
    </row>
    <row spans="1:12" r="23">
      <c r="A23" t="s" s="3">
        <v>181</v>
      </c>
    </row>
    <row spans="1:12" r="24">
      <c r="A24" t="s" s="4">
        <v>198</v>
      </c>
      <c r="B24" t="n" s="5">
        <v>177618</v>
      </c>
      <c r="C24" t="n" s="5">
        <v>81352</v>
      </c>
      <c r="K24" t="n" s="5">
        <v>337935</v>
      </c>
    </row>
    <row spans="1:12" r="25">
      <c r="A25" t="s" s="4">
        <v>199</v>
      </c>
      <c r="B25" t="n" s="7">
        <v>0</v>
      </c>
    </row>
    <row spans="1:12" r="26">
      <c r="A26" t="s" s="4">
        <v>200</v>
      </c>
      <c r="B26" t="n" s="5">
        <v>222615</v>
      </c>
    </row>
    <row spans="1:12" r="27">
      <c r="A27" t="s" s="4">
        <v>201</v>
      </c>
    </row>
    <row spans="1:12" r="28">
      <c r="A28" t="s" s="3">
        <v>181</v>
      </c>
    </row>
    <row spans="1:12" r="29">
      <c r="A29" t="s" s="4">
        <v>198</v>
      </c>
      <c r="C29" t="n" s="5">
        <v>77784</v>
      </c>
    </row>
    <row spans="1:12" r="30">
      <c r="A30" t="s" s="4">
        <v>202</v>
      </c>
      <c r="C30" t="n" s="5">
        <v>7</v>
      </c>
    </row>
    <row spans="1:12" r="31">
      <c r="A31" t="s" s="4">
        <v>199</v>
      </c>
      <c r="C31" t="n" s="7">
        <v>280000</v>
      </c>
    </row>
    <row spans="1:12" r="32">
      <c r="A32" t="s" s="4">
        <v>203</v>
      </c>
      <c r="C32" t="s" s="4">
        <v>204</v>
      </c>
    </row>
    <row spans="1:12" r="33">
      <c r="A33" t="s" s="4">
        <v>205</v>
      </c>
    </row>
    <row spans="1:12" r="34">
      <c r="A34" t="s" s="3">
        <v>181</v>
      </c>
    </row>
    <row spans="1:12" r="35">
      <c r="A35" t="s" s="4">
        <v>198</v>
      </c>
      <c r="C35" t="n" s="5">
        <v>3568</v>
      </c>
    </row>
    <row spans="1:12" r="36">
      <c r="A36" t="s" s="4">
        <v>202</v>
      </c>
      <c r="C36" t="n" s="5">
        <v>2</v>
      </c>
    </row>
    <row spans="1:12" r="37">
      <c r="A37" t="s" s="4">
        <v>199</v>
      </c>
      <c r="C37" t="n" s="7">
        <v>12845</v>
      </c>
    </row>
    <row spans="1:12" r="38">
      <c r="A38" t="s" s="4">
        <v>203</v>
      </c>
      <c r="C38" t="s" s="4">
        <v>206</v>
      </c>
    </row>
    <row spans="1:12" r="39">
      <c r="A39" t="s" s="4">
        <v>207</v>
      </c>
    </row>
    <row spans="1:12" r="40">
      <c r="A40" t="s" s="3">
        <v>181</v>
      </c>
    </row>
    <row spans="1:12" r="41">
      <c r="A41" t="s" s="4">
        <v>198</v>
      </c>
      <c r="B41" t="n" s="5">
        <v>71378</v>
      </c>
    </row>
    <row spans="1:12" r="42">
      <c r="A42" t="s" s="4">
        <v>202</v>
      </c>
      <c r="B42" t="n" s="5">
        <v>1</v>
      </c>
    </row>
    <row spans="1:12" r="43">
      <c r="A43" t="s" s="4">
        <v>199</v>
      </c>
      <c r="B43" t="n" s="7">
        <v>236975</v>
      </c>
    </row>
    <row spans="1:12" r="44">
      <c r="A44" t="s" s="4">
        <v>203</v>
      </c>
      <c r="B44" t="s" s="4">
        <v>204</v>
      </c>
    </row>
    <row spans="1:12" r="45">
      <c r="A45" t="s" s="4">
        <v>208</v>
      </c>
    </row>
    <row spans="1:12" r="46">
      <c r="A46" t="s" s="3">
        <v>181</v>
      </c>
    </row>
    <row spans="1:12" r="47">
      <c r="A47" t="s" s="4">
        <v>198</v>
      </c>
      <c r="B47" t="n" s="5">
        <v>7587</v>
      </c>
      <c r="D47" t="n" s="5">
        <v>7587</v>
      </c>
    </row>
    <row spans="1:12" r="48">
      <c r="A48" t="s" s="4">
        <v>202</v>
      </c>
      <c r="B48" t="n" s="5">
        <v>4</v>
      </c>
      <c r="D48" t="n" s="5">
        <v>4</v>
      </c>
    </row>
    <row spans="1:12" r="49">
      <c r="A49" t="s" s="4">
        <v>199</v>
      </c>
      <c r="B49" t="n" s="7">
        <v>23500</v>
      </c>
      <c r="D49" t="n" s="7">
        <v>23500</v>
      </c>
    </row>
    <row spans="1:12" r="50">
      <c r="A50" t="s" s="4">
        <v>203</v>
      </c>
      <c r="B50" t="s" s="4">
        <v>204</v>
      </c>
      <c r="D50" t="s" s="4">
        <v>2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09</v>
      </c>
      <c r="B1" t="s" s="2">
        <v>1</v>
      </c>
    </row>
    <row spans="1:3" r="2">
      <c r="B2" t="s" s="2">
        <v>2</v>
      </c>
      <c r="C2" t="s" s="2">
        <v>71</v>
      </c>
    </row>
    <row spans="1:3" r="3">
      <c r="A3" t="s" s="3">
        <v>181</v>
      </c>
    </row>
    <row spans="1:3" r="4">
      <c r="A4" t="s" s="4">
        <v>210</v>
      </c>
      <c r="B4" t="s" s="4">
        <v>211</v>
      </c>
      <c r="C4" t="s" s="4">
        <v>212</v>
      </c>
    </row>
    <row spans="1:3" r="5">
      <c r="A5" t="s" s="4">
        <v>213</v>
      </c>
      <c r="B5" t="s" s="4">
        <v>214</v>
      </c>
      <c r="C5" t="s" s="4">
        <v>214</v>
      </c>
    </row>
    <row spans="1:3" r="6">
      <c r="A6" t="s" s="4">
        <v>215</v>
      </c>
      <c r="B6" t="s" s="4">
        <v>216</v>
      </c>
      <c r="C6" t="s" s="4">
        <v>217</v>
      </c>
    </row>
    <row spans="1:3" r="7">
      <c r="A7" t="s" s="4">
        <v>218</v>
      </c>
      <c r="B7" t="s" s="4">
        <v>219</v>
      </c>
      <c r="C7" t="s" s="4">
        <v>21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20</v>
      </c>
      <c r="B1" t="s" s="2">
        <v>221</v>
      </c>
      <c r="C1" t="s" s="2">
        <v>222</v>
      </c>
      <c r="D1" t="s" s="2">
        <v>2</v>
      </c>
    </row>
    <row spans="1:4" r="2">
      <c r="A2" t="s" s="3">
        <v>181</v>
      </c>
    </row>
    <row spans="1:4" r="3">
      <c r="A3" t="s" s="4">
        <v>163</v>
      </c>
      <c r="D3" t="n" s="5">
        <v>416670</v>
      </c>
    </row>
    <row spans="1:4" r="4">
      <c r="A4" t="s" s="4">
        <v>164</v>
      </c>
      <c r="B4" t="n" s="5">
        <v>177618</v>
      </c>
      <c r="C4" t="n" s="5">
        <v>81352</v>
      </c>
      <c r="D4" t="n" s="5">
        <v>337935</v>
      </c>
    </row>
    <row spans="1:4" r="5">
      <c r="A5" t="s" s="4">
        <v>165</v>
      </c>
      <c r="D5" t="n" s="5">
        <v>0</v>
      </c>
    </row>
    <row spans="1:4" r="6">
      <c r="A6" t="s" s="4">
        <v>166</v>
      </c>
      <c r="D6" t="n" s="5">
        <v>0</v>
      </c>
    </row>
    <row spans="1:4" r="7">
      <c r="A7" t="s" s="4">
        <v>167</v>
      </c>
      <c r="D7" t="n" s="5">
        <v>7546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0"/>
  </cols>
  <sheetData>
    <row spans="1:2" r="1">
      <c r="A1" t="s" s="1">
        <v>223</v>
      </c>
      <c r="B1" t="s" s="2">
        <v>1</v>
      </c>
    </row>
    <row spans="1:2" r="2">
      <c r="B2" t="s" s="2">
        <v>224</v>
      </c>
    </row>
    <row spans="1:2" r="3">
      <c r="A3" t="s" s="3">
        <v>162</v>
      </c>
    </row>
    <row spans="1:2" r="4">
      <c r="A4" t="s" s="4">
        <v>225</v>
      </c>
      <c r="B4" t="n" s="5">
        <v>5470995</v>
      </c>
    </row>
    <row spans="1:2" r="5">
      <c r="A5" t="s" s="4">
        <v>226</v>
      </c>
      <c r="B5" t="n" s="5">
        <v>0</v>
      </c>
    </row>
    <row spans="1:2" r="6">
      <c r="A6" t="s" s="4">
        <v>227</v>
      </c>
      <c r="B6" t="n" s="5">
        <v>0</v>
      </c>
    </row>
    <row spans="1:2" r="7">
      <c r="A7" t="s" s="4">
        <v>228</v>
      </c>
      <c r="B7" t="n" s="5">
        <v>-100000</v>
      </c>
    </row>
    <row spans="1:2" r="8">
      <c r="A8" t="s" s="4">
        <v>229</v>
      </c>
      <c r="B8" t="n" s="5">
        <v>5370995</v>
      </c>
    </row>
    <row spans="1:2" r="9">
      <c r="A9" t="s" s="3">
        <v>168</v>
      </c>
    </row>
    <row spans="1:2" r="10">
      <c r="A10" t="s" s="4">
        <v>230</v>
      </c>
      <c r="B10" t="n" s="8">
        <v>3.67</v>
      </c>
    </row>
    <row spans="1:2" r="11">
      <c r="A11" t="s" s="4">
        <v>164</v>
      </c>
      <c r="B11" t="n" s="5">
        <v>0</v>
      </c>
    </row>
    <row spans="1:2" r="12">
      <c r="A12" t="s" s="4">
        <v>165</v>
      </c>
      <c r="B12" t="n" s="5">
        <v>0</v>
      </c>
    </row>
    <row spans="1:2" r="13">
      <c r="A13" t="s" s="4">
        <v>231</v>
      </c>
      <c r="B13" t="n" s="10">
        <v>4.26</v>
      </c>
    </row>
    <row spans="1:2" r="14">
      <c r="A14" t="s" s="4">
        <v>232</v>
      </c>
      <c r="B14" t="n" s="8">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33</v>
      </c>
      <c r="B1" t="s" s="2">
        <v>1</v>
      </c>
    </row>
    <row spans="1:3" r="2">
      <c r="B2" t="s" s="2">
        <v>2</v>
      </c>
      <c r="C2" t="s" s="2">
        <v>71</v>
      </c>
    </row>
    <row spans="1:3" r="3">
      <c r="A3" t="s" s="3">
        <v>234</v>
      </c>
    </row>
    <row spans="1:3" r="4">
      <c r="A4" t="s" s="4">
        <v>235</v>
      </c>
      <c r="B4" t="n" s="5">
        <v>11574191</v>
      </c>
      <c r="C4" t="n" s="5">
        <v>11306615</v>
      </c>
    </row>
    <row spans="1:3" r="5">
      <c r="A5" t="s" s="4">
        <v>236</v>
      </c>
    </row>
    <row spans="1:3" r="6">
      <c r="A6" t="s" s="3">
        <v>234</v>
      </c>
    </row>
    <row spans="1:3" r="7">
      <c r="A7" t="s" s="4">
        <v>235</v>
      </c>
      <c r="B7" t="n" s="5">
        <v>5370995</v>
      </c>
      <c r="C7" t="n" s="5">
        <v>5450995</v>
      </c>
    </row>
    <row spans="1:3" r="8">
      <c r="A8" t="s" s="4">
        <v>194</v>
      </c>
    </row>
    <row spans="1:3" r="9">
      <c r="A9" t="s" s="3">
        <v>234</v>
      </c>
    </row>
    <row spans="1:3" r="10">
      <c r="A10" t="s" s="4">
        <v>235</v>
      </c>
      <c r="B10" t="n" s="5">
        <v>3342325</v>
      </c>
      <c r="C10" t="n" s="5">
        <v>3328517</v>
      </c>
    </row>
    <row spans="1:3" r="11">
      <c r="A11" t="s" s="4">
        <v>237</v>
      </c>
    </row>
    <row spans="1:3" r="12">
      <c r="A12" t="s" s="3">
        <v>234</v>
      </c>
    </row>
    <row spans="1:3" r="13">
      <c r="A13" t="s" s="4">
        <v>235</v>
      </c>
      <c r="B13" t="n" s="5">
        <v>337935</v>
      </c>
    </row>
    <row spans="1:3" r="14">
      <c r="A14" t="s" s="4">
        <v>238</v>
      </c>
    </row>
    <row spans="1:3" r="15">
      <c r="A15" t="s" s="3">
        <v>234</v>
      </c>
    </row>
    <row spans="1:3" r="16">
      <c r="A16" t="s" s="4">
        <v>235</v>
      </c>
      <c r="B16" t="n" s="5">
        <v>2522936</v>
      </c>
      <c r="C16" t="n" s="5">
        <v>25271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spans="1:7" r="1">
      <c r="A1" t="s" s="1">
        <v>239</v>
      </c>
      <c r="B1" t="s" s="2">
        <v>70</v>
      </c>
      <c r="D1" t="s" s="2">
        <v>1</v>
      </c>
      <c r="F1" t="s" s="2">
        <v>240</v>
      </c>
    </row>
    <row spans="1:7" r="2">
      <c r="B2" t="s" s="2">
        <v>2</v>
      </c>
      <c r="C2" t="s" s="2">
        <v>241</v>
      </c>
      <c r="D2" t="s" s="2">
        <v>2</v>
      </c>
      <c r="E2" t="s" s="2">
        <v>71</v>
      </c>
      <c r="F2" t="s" s="2">
        <v>25</v>
      </c>
      <c r="G2" t="s" s="2">
        <v>242</v>
      </c>
    </row>
    <row spans="1:7" r="3">
      <c r="A3" t="s" s="3">
        <v>243</v>
      </c>
    </row>
    <row spans="1:7" r="4">
      <c r="A4" t="s" s="4">
        <v>244</v>
      </c>
      <c r="D4" t="n" s="7">
        <v>4573000</v>
      </c>
      <c r="E4" t="n" s="7">
        <v>28238000</v>
      </c>
    </row>
    <row spans="1:7" r="5">
      <c r="A5" t="s" s="4">
        <v>245</v>
      </c>
    </row>
    <row spans="1:7" r="6">
      <c r="A6" t="s" s="3">
        <v>243</v>
      </c>
    </row>
    <row spans="1:7" r="7">
      <c r="A7" t="s" s="4">
        <v>246</v>
      </c>
      <c r="G7" t="n" s="7">
        <v>30000000</v>
      </c>
    </row>
    <row spans="1:7" r="8">
      <c r="A8" t="s" s="4">
        <v>247</v>
      </c>
      <c r="G8" t="s" s="4">
        <v>248</v>
      </c>
    </row>
    <row spans="1:7" r="9">
      <c r="A9" t="s" s="4">
        <v>249</v>
      </c>
      <c r="B9" t="n" s="5">
        <v>17800</v>
      </c>
      <c r="C9" t="n" s="5">
        <v>1279416</v>
      </c>
      <c r="F9" t="n" s="5">
        <v>217622</v>
      </c>
    </row>
    <row spans="1:7" r="10">
      <c r="A10" t="s" s="4">
        <v>250</v>
      </c>
      <c r="F10" t="n" s="8">
        <v>5.49</v>
      </c>
    </row>
    <row spans="1:7" r="11">
      <c r="A11" t="s" s="4">
        <v>251</v>
      </c>
      <c r="F11" t="n" s="7">
        <v>1196000</v>
      </c>
    </row>
    <row spans="1:7" r="12">
      <c r="A12" t="s" s="4">
        <v>252</v>
      </c>
      <c r="F12" t="n" s="5">
        <v>36000</v>
      </c>
    </row>
    <row spans="1:7" r="13">
      <c r="A13" t="s" s="4">
        <v>244</v>
      </c>
      <c r="B13" t="n" s="7">
        <v>41000</v>
      </c>
      <c r="C13" t="n" s="7">
        <v>4532000</v>
      </c>
      <c r="F13" t="n" s="7">
        <v>115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r="A1" t="s" s="1">
        <v>52</v>
      </c>
      <c r="B1" t="s" s="2">
        <v>2</v>
      </c>
      <c r="C1" t="s" s="2">
        <v>25</v>
      </c>
    </row>
    <row spans="1:3" r="2">
      <c r="A2" t="s" s="4">
        <v>53</v>
      </c>
      <c r="B2" t="n" s="8">
        <v>0.01</v>
      </c>
      <c r="C2" t="n" s="8">
        <v>0.01</v>
      </c>
    </row>
    <row spans="1:3" r="3">
      <c r="A3" t="s" s="4">
        <v>54</v>
      </c>
      <c r="B3" t="n" s="5">
        <v>20000000</v>
      </c>
      <c r="C3" t="n" s="5">
        <v>20000000</v>
      </c>
    </row>
    <row spans="1:3" r="4">
      <c r="A4" t="s" s="4">
        <v>55</v>
      </c>
      <c r="B4" t="n" s="5">
        <v>8001000</v>
      </c>
      <c r="C4" t="n" s="5">
        <v>8001000</v>
      </c>
    </row>
    <row spans="1:3" r="5">
      <c r="A5" t="s" s="4">
        <v>56</v>
      </c>
      <c r="B5" t="n" s="5">
        <v>5000000</v>
      </c>
      <c r="C5" t="n" s="5">
        <v>5000000</v>
      </c>
    </row>
    <row spans="1:3" r="6">
      <c r="A6" t="s" s="4">
        <v>57</v>
      </c>
      <c r="B6" t="n" s="5">
        <v>1377500</v>
      </c>
      <c r="C6" t="n" s="5">
        <v>1402500</v>
      </c>
    </row>
    <row spans="1:3" r="7">
      <c r="A7" t="s" s="4">
        <v>58</v>
      </c>
      <c r="B7" t="n" s="5">
        <v>1377500</v>
      </c>
      <c r="C7" t="n" s="5">
        <v>1402500</v>
      </c>
    </row>
    <row spans="1:3" r="8">
      <c r="A8" t="s" s="4">
        <v>59</v>
      </c>
      <c r="B8" t="n" s="7">
        <v>1377500</v>
      </c>
    </row>
    <row spans="1:3" r="9">
      <c r="A9" t="s" s="4">
        <v>60</v>
      </c>
      <c r="B9" t="n" s="9">
        <v>0.001</v>
      </c>
      <c r="C9" t="n" s="9">
        <v>0.001</v>
      </c>
    </row>
    <row spans="1:3" r="10">
      <c r="A10" t="s" s="4">
        <v>61</v>
      </c>
      <c r="B10" t="n" s="5">
        <v>50000000</v>
      </c>
      <c r="C10" t="n" s="5">
        <v>50000000</v>
      </c>
    </row>
    <row spans="1:3" r="11">
      <c r="A11" t="s" s="4">
        <v>62</v>
      </c>
      <c r="B11" t="n" s="5">
        <v>23929244</v>
      </c>
      <c r="C11" t="n" s="5">
        <v>22277283</v>
      </c>
    </row>
    <row spans="1:3" r="12">
      <c r="A12" t="s" s="4">
        <v>63</v>
      </c>
      <c r="B12" t="n" s="5">
        <v>23929244</v>
      </c>
      <c r="C12" t="n" s="5">
        <v>22277283</v>
      </c>
    </row>
    <row spans="1:3" r="13">
      <c r="A13" t="s" s="4">
        <v>48</v>
      </c>
    </row>
    <row spans="1:3" r="14">
      <c r="A14" t="s" s="4">
        <v>64</v>
      </c>
      <c r="B14" t="n" s="5">
        <v>900000</v>
      </c>
      <c r="C14" t="n" s="5">
        <v>900000</v>
      </c>
    </row>
    <row spans="1:3" r="15">
      <c r="A15" t="s" s="4">
        <v>65</v>
      </c>
      <c r="B15" t="n" s="5">
        <v>900000</v>
      </c>
      <c r="C15" t="n" s="5">
        <v>900000</v>
      </c>
    </row>
    <row spans="1:3" r="16">
      <c r="A16" t="s" s="4">
        <v>66</v>
      </c>
      <c r="B16" t="n" s="5">
        <v>900000</v>
      </c>
      <c r="C16" t="n" s="5">
        <v>900000</v>
      </c>
    </row>
    <row spans="1:3" r="17">
      <c r="A17" t="s" s="4">
        <v>67</v>
      </c>
      <c r="B17" t="n" s="7">
        <v>1800000</v>
      </c>
    </row>
    <row spans="1:3" r="18">
      <c r="A18" t="s" s="4">
        <v>68</v>
      </c>
      <c r="B18" t="n" s="7">
        <v>1800000</v>
      </c>
    </row>
    <row spans="1:3" r="19">
      <c r="A19" t="s" s="4">
        <v>50</v>
      </c>
    </row>
    <row spans="1:3" r="20">
      <c r="A20" t="s" s="4">
        <v>64</v>
      </c>
      <c r="B20" t="n" s="5">
        <v>2100000</v>
      </c>
      <c r="C20" t="n" s="5">
        <v>2100000</v>
      </c>
    </row>
    <row spans="1:3" r="21">
      <c r="A21" t="s" s="4">
        <v>65</v>
      </c>
      <c r="B21" t="n" s="5">
        <v>2100000</v>
      </c>
      <c r="C21" t="n" s="5">
        <v>2100000</v>
      </c>
    </row>
    <row spans="1:3" r="22">
      <c r="A22" t="s" s="4">
        <v>66</v>
      </c>
      <c r="B22" t="n" s="5">
        <v>2100000</v>
      </c>
      <c r="C22" t="n" s="5">
        <v>2100000</v>
      </c>
    </row>
    <row spans="1:3" r="23">
      <c r="A23" t="s" s="4">
        <v>67</v>
      </c>
      <c r="B23" t="n" s="7">
        <v>4200000</v>
      </c>
    </row>
    <row spans="1:3" r="24">
      <c r="A24" t="s" s="4">
        <v>68</v>
      </c>
      <c r="B24" t="n" s="7">
        <v>4200000</v>
      </c>
    </row>
    <row spans="1:3" r="25">
      <c r="A25" t="s" s="4">
        <v>51</v>
      </c>
    </row>
    <row spans="1:3" r="26">
      <c r="A26" t="s" s="4">
        <v>64</v>
      </c>
      <c r="B26" t="n" s="5">
        <v>1000</v>
      </c>
      <c r="C26" t="n" s="5">
        <v>1000</v>
      </c>
    </row>
    <row spans="1:3" r="27">
      <c r="A27" t="s" s="4">
        <v>65</v>
      </c>
      <c r="B27" t="n" s="5">
        <v>176</v>
      </c>
      <c r="C27" t="n" s="5">
        <v>176</v>
      </c>
    </row>
    <row spans="1:3" r="28">
      <c r="A28" t="s" s="4">
        <v>66</v>
      </c>
      <c r="B28" t="n" s="5">
        <v>176</v>
      </c>
      <c r="C28" t="n" s="5">
        <v>176</v>
      </c>
    </row>
    <row spans="1:3" r="29">
      <c r="A29" t="s" s="4">
        <v>67</v>
      </c>
      <c r="B29" t="n" s="7">
        <v>5581000</v>
      </c>
    </row>
    <row spans="1:3" r="30">
      <c r="A30" t="s" s="4">
        <v>68</v>
      </c>
      <c r="B30" t="n" s="7">
        <v>17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spans="1:2" r="1">
      <c r="A1" t="s" s="1">
        <v>253</v>
      </c>
      <c r="B1" t="s" s="2">
        <v>254</v>
      </c>
    </row>
    <row spans="1:2" r="2">
      <c r="A2" t="s" s="3">
        <v>255</v>
      </c>
    </row>
    <row spans="1:2" r="3">
      <c r="A3" t="s" s="4">
        <v>256</v>
      </c>
      <c r="B3" t="n" s="5">
        <v>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6"/>
  </cols>
  <sheetData>
    <row spans="1:10" r="1">
      <c r="A1" t="s" s="1">
        <v>257</v>
      </c>
      <c r="B1" t="s" s="2">
        <v>160</v>
      </c>
      <c r="C1" t="s" s="2">
        <v>70</v>
      </c>
      <c r="H1" t="s" s="2">
        <v>1</v>
      </c>
      <c r="J1" t="s" s="2">
        <v>240</v>
      </c>
    </row>
    <row spans="1:10" r="2">
      <c r="B2" t="s" s="2">
        <v>258</v>
      </c>
      <c r="C2" t="s" s="2">
        <v>2</v>
      </c>
      <c r="D2" t="s" s="2">
        <v>259</v>
      </c>
      <c r="E2" t="s" s="2">
        <v>241</v>
      </c>
      <c r="F2" t="s" s="2">
        <v>25</v>
      </c>
      <c r="G2" t="s" s="2">
        <v>71</v>
      </c>
      <c r="H2" t="s" s="2">
        <v>2</v>
      </c>
      <c r="I2" t="s" s="2">
        <v>71</v>
      </c>
      <c r="J2" t="s" s="2">
        <v>25</v>
      </c>
    </row>
    <row spans="1:10" r="3">
      <c r="A3" t="s" s="3">
        <v>260</v>
      </c>
    </row>
    <row spans="1:10" r="4">
      <c r="A4" t="s" s="4">
        <v>98</v>
      </c>
      <c r="I4" t="n" s="7">
        <v>400000</v>
      </c>
    </row>
    <row spans="1:10" r="5">
      <c r="A5" t="s" s="4">
        <v>79</v>
      </c>
      <c r="G5" t="n" s="7">
        <v>-53000</v>
      </c>
      <c r="I5" t="n" s="7">
        <v>-390000</v>
      </c>
    </row>
    <row spans="1:10" r="6">
      <c r="A6" t="s" s="4">
        <v>261</v>
      </c>
    </row>
    <row spans="1:10" r="7">
      <c r="A7" t="s" s="3">
        <v>260</v>
      </c>
    </row>
    <row spans="1:10" r="8">
      <c r="A8" t="s" s="4">
        <v>98</v>
      </c>
      <c r="B8" t="n" s="7">
        <v>400000</v>
      </c>
    </row>
    <row spans="1:10" r="9">
      <c r="A9" t="s" s="4">
        <v>262</v>
      </c>
      <c r="C9" t="n" s="7">
        <v>160000</v>
      </c>
      <c r="D9" t="n" s="7">
        <v>172000</v>
      </c>
      <c r="E9" t="n" s="7">
        <v>159000</v>
      </c>
      <c r="F9" t="n" s="7">
        <v>93000</v>
      </c>
    </row>
    <row spans="1:10" r="10">
      <c r="A10" t="s" s="4">
        <v>263</v>
      </c>
      <c r="B10" t="s" s="4">
        <v>264</v>
      </c>
    </row>
    <row spans="1:10" r="11">
      <c r="A11" t="s" s="4">
        <v>265</v>
      </c>
      <c r="H11" t="s" s="4">
        <v>266</v>
      </c>
    </row>
    <row spans="1:10" r="12">
      <c r="A12" t="s" s="4">
        <v>79</v>
      </c>
      <c r="J12" t="n" s="7">
        <v>-400000</v>
      </c>
    </row>
    <row spans="1:10" r="13">
      <c r="A13" t="s" s="4">
        <v>267</v>
      </c>
      <c r="J13" t="n" s="7">
        <v>200000</v>
      </c>
    </row>
    <row spans="1:10" r="14">
      <c r="A14" t="s" s="4">
        <v>268</v>
      </c>
    </row>
    <row spans="1:10" r="15">
      <c r="A15" t="s" s="3">
        <v>260</v>
      </c>
    </row>
    <row spans="1:10" r="16">
      <c r="A16" t="s" s="4">
        <v>269</v>
      </c>
      <c r="B16" t="n" s="7">
        <v>400000</v>
      </c>
    </row>
  </sheetData>
  <mergeCells count="3">
    <mergeCell ref="A1:A2"/>
    <mergeCell ref="C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9</v>
      </c>
      <c r="B1" t="s" s="2">
        <v>70</v>
      </c>
      <c r="D1" t="s" s="2">
        <v>1</v>
      </c>
    </row>
    <row spans="1:5" r="2">
      <c r="B2" t="s" s="2">
        <v>2</v>
      </c>
      <c r="C2" t="s" s="2">
        <v>71</v>
      </c>
      <c r="D2" t="s" s="2">
        <v>2</v>
      </c>
      <c r="E2" t="s" s="2">
        <v>71</v>
      </c>
    </row>
    <row spans="1:5" r="3">
      <c r="A3" t="s" s="3">
        <v>72</v>
      </c>
    </row>
    <row spans="1:5" r="4">
      <c r="A4" t="s" s="4">
        <v>73</v>
      </c>
      <c r="B4" t="n" s="7">
        <v>4464</v>
      </c>
      <c r="C4" t="n" s="7">
        <v>1979</v>
      </c>
      <c r="D4" t="n" s="7">
        <v>10200</v>
      </c>
      <c r="E4" t="n" s="7">
        <v>6345</v>
      </c>
    </row>
    <row spans="1:5" r="5">
      <c r="A5" t="s" s="4">
        <v>74</v>
      </c>
      <c r="B5" t="n" s="5">
        <v>1435</v>
      </c>
      <c r="C5" t="n" s="5">
        <v>1498</v>
      </c>
      <c r="D5" t="n" s="5">
        <v>5196</v>
      </c>
      <c r="E5" t="n" s="5">
        <v>5351</v>
      </c>
    </row>
    <row spans="1:5" r="6">
      <c r="A6" t="s" s="4">
        <v>75</v>
      </c>
      <c r="B6" t="n" s="5">
        <v>5899</v>
      </c>
      <c r="C6" t="n" s="5">
        <v>3477</v>
      </c>
      <c r="D6" t="n" s="5">
        <v>15396</v>
      </c>
      <c r="E6" t="n" s="5">
        <v>11696</v>
      </c>
    </row>
    <row spans="1:5" r="7">
      <c r="A7" t="s" s="4">
        <v>76</v>
      </c>
      <c r="B7" t="n" s="5">
        <v>-5899</v>
      </c>
      <c r="C7" t="n" s="5">
        <v>-3477</v>
      </c>
      <c r="D7" t="n" s="5">
        <v>-15396</v>
      </c>
      <c r="E7" t="n" s="5">
        <v>-11696</v>
      </c>
    </row>
    <row spans="1:5" r="8">
      <c r="A8" t="s" s="3">
        <v>77</v>
      </c>
    </row>
    <row spans="1:5" r="9">
      <c r="A9" t="s" s="4">
        <v>78</v>
      </c>
      <c r="B9" t="n" s="5">
        <v>12</v>
      </c>
      <c r="C9" t="n" s="5">
        <v>12</v>
      </c>
      <c r="D9" t="n" s="5">
        <v>40</v>
      </c>
      <c r="E9" t="n" s="5">
        <v>29</v>
      </c>
    </row>
    <row spans="1:5" r="10">
      <c r="A10" t="s" s="4">
        <v>79</v>
      </c>
      <c r="C10" t="n" s="5">
        <v>-53</v>
      </c>
      <c r="E10" t="n" s="5">
        <v>-390</v>
      </c>
    </row>
    <row spans="1:5" r="11">
      <c r="A11" t="s" s="4">
        <v>80</v>
      </c>
      <c r="B11" t="n" s="5">
        <v>12</v>
      </c>
      <c r="C11" t="n" s="5">
        <v>-41</v>
      </c>
      <c r="D11" t="n" s="5">
        <v>40</v>
      </c>
      <c r="E11" t="n" s="5">
        <v>-361</v>
      </c>
    </row>
    <row spans="1:5" r="12">
      <c r="A12" t="s" s="4">
        <v>81</v>
      </c>
      <c r="B12" t="n" s="5">
        <v>-5887</v>
      </c>
      <c r="C12" t="n" s="5">
        <v>-3518</v>
      </c>
      <c r="D12" t="n" s="5">
        <v>-15356</v>
      </c>
      <c r="E12" t="n" s="5">
        <v>-12057</v>
      </c>
    </row>
    <row spans="1:5" r="13">
      <c r="A13" t="s" s="4">
        <v>82</v>
      </c>
      <c r="B13" t="n" s="5">
        <v>-208</v>
      </c>
      <c r="C13" t="n" s="5">
        <v>-278</v>
      </c>
      <c r="D13" t="n" s="5">
        <v>-629</v>
      </c>
      <c r="E13" t="n" s="5">
        <v>-763</v>
      </c>
    </row>
    <row spans="1:5" r="14">
      <c r="A14" t="s" s="4">
        <v>83</v>
      </c>
      <c r="B14" t="n" s="5">
        <v>-57</v>
      </c>
      <c r="C14" t="n" s="5">
        <v>-57</v>
      </c>
      <c r="D14" t="n" s="5">
        <v>-172</v>
      </c>
      <c r="E14" t="n" s="5">
        <v>-172</v>
      </c>
    </row>
    <row spans="1:5" r="15">
      <c r="A15" t="s" s="4">
        <v>84</v>
      </c>
      <c r="B15" t="n" s="7">
        <v>-6152</v>
      </c>
      <c r="C15" t="n" s="7">
        <v>-3853</v>
      </c>
      <c r="D15" t="n" s="7">
        <v>-16157</v>
      </c>
      <c r="E15" t="n" s="7">
        <v>-12992</v>
      </c>
    </row>
    <row spans="1:5" r="16">
      <c r="A16" t="s" s="4">
        <v>85</v>
      </c>
      <c r="B16" t="n" s="8">
        <v>-0.26</v>
      </c>
      <c r="C16" t="n" s="8">
        <v>-0.17</v>
      </c>
      <c r="D16" t="n" s="8">
        <v>-0.6899999999999999</v>
      </c>
      <c r="E16" t="n" s="8">
        <v>-0.6</v>
      </c>
    </row>
    <row spans="1:5" r="17">
      <c r="A17" t="s" s="4">
        <v>86</v>
      </c>
      <c r="B17" t="n" s="5">
        <v>23793</v>
      </c>
      <c r="C17" t="n" s="5">
        <v>22051</v>
      </c>
      <c r="D17" t="n" s="5">
        <v>23531</v>
      </c>
      <c r="E17" t="n" s="5">
        <v>217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7</v>
      </c>
      <c r="B1" t="s" s="2">
        <v>1</v>
      </c>
    </row>
    <row spans="1:3" r="2">
      <c r="B2" t="s" s="2">
        <v>2</v>
      </c>
      <c r="C2" t="s" s="2">
        <v>71</v>
      </c>
    </row>
    <row spans="1:3" r="3">
      <c r="A3" t="s" s="3">
        <v>88</v>
      </c>
    </row>
    <row spans="1:3" r="4">
      <c r="A4" t="s" s="4">
        <v>81</v>
      </c>
      <c r="B4" t="n" s="7">
        <v>-15356</v>
      </c>
      <c r="C4" t="n" s="7">
        <v>-12057</v>
      </c>
    </row>
    <row spans="1:3" r="5">
      <c r="A5" t="s" s="3">
        <v>89</v>
      </c>
    </row>
    <row spans="1:3" r="6">
      <c r="A6" t="s" s="4">
        <v>90</v>
      </c>
      <c r="B6" t="n" s="5">
        <v>6</v>
      </c>
      <c r="C6" t="n" s="5">
        <v>8</v>
      </c>
    </row>
    <row spans="1:3" r="7">
      <c r="A7" t="s" s="4">
        <v>91</v>
      </c>
      <c r="B7" t="n" s="5">
        <v>2527</v>
      </c>
      <c r="C7" t="n" s="5">
        <v>3271</v>
      </c>
    </row>
    <row spans="1:3" r="8">
      <c r="A8" t="s" s="4">
        <v>92</v>
      </c>
      <c r="C8" t="n" s="5">
        <v>390</v>
      </c>
    </row>
    <row spans="1:3" r="9">
      <c r="A9" t="s" s="3">
        <v>93</v>
      </c>
    </row>
    <row spans="1:3" r="10">
      <c r="A10" t="s" s="4">
        <v>94</v>
      </c>
      <c r="B10" t="n" s="5">
        <v>350</v>
      </c>
      <c r="C10" t="n" s="5">
        <v>108</v>
      </c>
    </row>
    <row spans="1:3" r="11">
      <c r="A11" t="s" s="4">
        <v>95</v>
      </c>
      <c r="B11" t="n" s="5">
        <v>91</v>
      </c>
      <c r="C11" t="n" s="5">
        <v>-1033</v>
      </c>
    </row>
    <row spans="1:3" r="12">
      <c r="A12" t="s" s="4">
        <v>96</v>
      </c>
      <c r="B12" t="n" s="5">
        <v>-12382</v>
      </c>
      <c r="C12" t="n" s="5">
        <v>-9313</v>
      </c>
    </row>
    <row spans="1:3" r="13">
      <c r="A13" t="s" s="3">
        <v>97</v>
      </c>
    </row>
    <row spans="1:3" r="14">
      <c r="A14" t="s" s="4">
        <v>98</v>
      </c>
      <c r="C14" t="n" s="5">
        <v>-400</v>
      </c>
    </row>
    <row spans="1:3" r="15">
      <c r="A15" t="s" s="4">
        <v>99</v>
      </c>
      <c r="C15" t="n" s="5">
        <v>-400</v>
      </c>
    </row>
    <row spans="1:3" r="16">
      <c r="A16" t="s" s="3">
        <v>100</v>
      </c>
    </row>
    <row spans="1:3" r="17">
      <c r="A17" t="s" s="4">
        <v>101</v>
      </c>
      <c r="B17" t="n" s="5">
        <v>4573</v>
      </c>
      <c r="C17" t="n" s="5">
        <v>28238</v>
      </c>
    </row>
    <row spans="1:3" r="18">
      <c r="A18" t="s" s="4">
        <v>102</v>
      </c>
      <c r="C18" t="n" s="5">
        <v>2187</v>
      </c>
    </row>
    <row spans="1:3" r="19">
      <c r="A19" t="s" s="4">
        <v>103</v>
      </c>
      <c r="B19" t="n" s="5">
        <v>4573</v>
      </c>
      <c r="C19" t="n" s="5">
        <v>30425</v>
      </c>
    </row>
    <row spans="1:3" r="20">
      <c r="A20" t="s" s="4">
        <v>104</v>
      </c>
      <c r="B20" t="n" s="5">
        <v>-7809</v>
      </c>
      <c r="C20" t="n" s="5">
        <v>20712</v>
      </c>
    </row>
    <row spans="1:3" r="21">
      <c r="A21" t="s" s="4">
        <v>105</v>
      </c>
      <c r="B21" t="n" s="5">
        <v>29128</v>
      </c>
      <c r="C21" t="n" s="5">
        <v>10489</v>
      </c>
    </row>
    <row spans="1:3" r="22">
      <c r="A22" t="s" s="4">
        <v>106</v>
      </c>
      <c r="B22" t="n" s="5">
        <v>21319</v>
      </c>
      <c r="C22" t="n" s="5">
        <v>31201</v>
      </c>
    </row>
    <row spans="1:3" r="23">
      <c r="A23" t="s" s="3">
        <v>107</v>
      </c>
    </row>
    <row spans="1:3" r="24">
      <c r="A24" t="s" s="4">
        <v>108</v>
      </c>
      <c r="B24" t="n" s="7">
        <v>629</v>
      </c>
      <c r="C24" t="n" s="7">
        <v>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t="s" s="1">
        <v>109</v>
      </c>
      <c r="B1" t="s" s="2">
        <v>1</v>
      </c>
    </row>
    <row spans="1:2" r="2">
      <c r="B2" t="s" s="2">
        <v>2</v>
      </c>
    </row>
    <row spans="1:2" r="3">
      <c r="A3" t="s" s="4">
        <v>109</v>
      </c>
      <c r="B3" t="s" s="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r="A1" t="s" s="1">
        <v>111</v>
      </c>
      <c r="B1" t="s" s="2">
        <v>1</v>
      </c>
    </row>
    <row spans="1:2" r="2">
      <c r="B2" t="s" s="2">
        <v>2</v>
      </c>
    </row>
    <row spans="1:2" r="3">
      <c r="A3" t="s" s="4">
        <v>111</v>
      </c>
      <c r="B3" t="s"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t="s" s="1">
        <v>113</v>
      </c>
      <c r="B1" t="s" s="2">
        <v>1</v>
      </c>
    </row>
    <row spans="1:2" r="2">
      <c r="B2" t="s" s="2">
        <v>2</v>
      </c>
    </row>
    <row spans="1:2" r="3">
      <c r="A3" t="s" s="4">
        <v>113</v>
      </c>
      <c r="B3"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t="s" s="1">
        <v>115</v>
      </c>
      <c r="B1" t="s" s="2">
        <v>1</v>
      </c>
    </row>
    <row spans="1:2" r="2">
      <c r="B2" t="s" s="2">
        <v>2</v>
      </c>
    </row>
    <row spans="1:2" r="3">
      <c r="A3" t="s" s="4">
        <v>115</v>
      </c>
      <c r="B3"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Basis of Presentation</vt:lpstr>
      <vt:lpstr>Accrued Expenses</vt:lpstr>
      <vt:lpstr>Stock-Based Compensation</vt:lpstr>
      <vt:lpstr>Common Stock Warrants</vt:lpstr>
      <vt:lpstr>Fair Value of Financial Instrum</vt:lpstr>
      <vt:lpstr>Loss Per Share</vt:lpstr>
      <vt:lpstr>Common Stock</vt:lpstr>
      <vt:lpstr>Commitments and Contingencies</vt:lpstr>
      <vt:lpstr>Galectin Sciences LLC</vt:lpstr>
      <vt:lpstr>Subsequent Events</vt:lpstr>
      <vt:lpstr>Accrued Expenses (Tables)</vt:lpstr>
      <vt:lpstr>Stock-Based Compensation (Table</vt:lpstr>
      <vt:lpstr>Common Stock Warrants (Tables)</vt:lpstr>
      <vt:lpstr>Loss Per Share (Tables)</vt:lpstr>
      <vt:lpstr>Basis of Presentation - Additio</vt:lpstr>
      <vt:lpstr>Accrued Expenses (Detail)</vt:lpstr>
      <vt:lpstr>Stock-Based Compensation Expens</vt:lpstr>
      <vt:lpstr>Summary of Stock Option Activit</vt:lpstr>
      <vt:lpstr>Stock-Based Compensation - Addi</vt:lpstr>
      <vt:lpstr>Weighted Average Assumptions Us</vt:lpstr>
      <vt:lpstr>Summary of Restricted Stock Gra</vt:lpstr>
      <vt:lpstr>Common Stock Warrant Activity (</vt:lpstr>
      <vt:lpstr>Dilutive Shares Which Could Exi</vt:lpstr>
      <vt:lpstr>Common Stock - Additional Infor</vt:lpstr>
      <vt:lpstr>Commitments and Contingencies -</vt:lpstr>
      <vt:lpstr>Galectin Science LLC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7:52:34Z</dcterms:created>
  <dcterms:modified xmlns:dcterms="http://purl.org/dc/terms/" xmlns:xsi="http://www.w3.org/2001/XMLSchema-instance" xsi:type="dcterms:W3CDTF">2015-11-09T07:52:34Z</dcterms:modified>
  <dc:title xmlns:dc="http://purl.org/dc/elements/1.1/">Untitled</dc:title>
  <dc:description xmlns:dc="http://purl.org/dc/elements/1.1/"/>
  <dc:subject xmlns:dc="http://purl.org/dc/elements/1.1/"/>
  <cp:keywords/>
  <cp:category/>
</cp:coreProperties>
</file>